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Advances to Suppliers" sheetId="8" state="visible" r:id="rId8"/>
    <sheet xmlns:r="http://schemas.openxmlformats.org/officeDocument/2006/relationships" name="Accounts Receivable, Net" sheetId="9" state="visible" r:id="rId9"/>
    <sheet xmlns:r="http://schemas.openxmlformats.org/officeDocument/2006/relationships" name="Other Receivabl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Stock-Based Compensation" sheetId="14" state="visible" r:id="rId14"/>
    <sheet xmlns:r="http://schemas.openxmlformats.org/officeDocument/2006/relationships" name="Equity Transactions" sheetId="15" state="visible" r:id="rId15"/>
    <sheet xmlns:r="http://schemas.openxmlformats.org/officeDocument/2006/relationships" name="Non-Controlling Interest" sheetId="16" state="visible" r:id="rId16"/>
    <sheet xmlns:r="http://schemas.openxmlformats.org/officeDocument/2006/relationships" name="Commitments and Contingency"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Segment Reporting" sheetId="20" state="visible" r:id="rId20"/>
    <sheet xmlns:r="http://schemas.openxmlformats.org/officeDocument/2006/relationships" name="Other Related Party Transac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dvances to Suppliers (Tables)" sheetId="25" state="visible" r:id="rId25"/>
    <sheet xmlns:r="http://schemas.openxmlformats.org/officeDocument/2006/relationships" name="Accounts Receivable, Net (Table" sheetId="26" state="visible" r:id="rId26"/>
    <sheet xmlns:r="http://schemas.openxmlformats.org/officeDocument/2006/relationships" name="Prepaid Expenses and Other Cu27" sheetId="27" state="visible" r:id="rId27"/>
    <sheet xmlns:r="http://schemas.openxmlformats.org/officeDocument/2006/relationships" name="Property and Equipment, Net (Ta" sheetId="28" state="visible" r:id="rId28"/>
    <sheet xmlns:r="http://schemas.openxmlformats.org/officeDocument/2006/relationships" name="Stock-Based Compensation (Table" sheetId="29" state="visible" r:id="rId29"/>
    <sheet xmlns:r="http://schemas.openxmlformats.org/officeDocument/2006/relationships" name="Non-Controlling Interest (Table" sheetId="30" state="visible" r:id="rId30"/>
    <sheet xmlns:r="http://schemas.openxmlformats.org/officeDocument/2006/relationships" name="Commitments and Contingency (Ta"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Other Related Party Transacti34" sheetId="34" state="visible" r:id="rId34"/>
    <sheet xmlns:r="http://schemas.openxmlformats.org/officeDocument/2006/relationships" name="Organization and Nature of Bu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dvances to Suppliers (Details)" sheetId="40" state="visible" r:id="rId40"/>
    <sheet xmlns:r="http://schemas.openxmlformats.org/officeDocument/2006/relationships" name="Advances to Suppliers (Details " sheetId="41" state="visible" r:id="rId41"/>
    <sheet xmlns:r="http://schemas.openxmlformats.org/officeDocument/2006/relationships" name="Advances to Suppliers (Detail42" sheetId="42" state="visible" r:id="rId42"/>
    <sheet xmlns:r="http://schemas.openxmlformats.org/officeDocument/2006/relationships" name="Accounts Receivable, Net (Detai" sheetId="43" state="visible" r:id="rId43"/>
    <sheet xmlns:r="http://schemas.openxmlformats.org/officeDocument/2006/relationships" name="Accounts Receivable, Net (Det44" sheetId="44" state="visible" r:id="rId44"/>
    <sheet xmlns:r="http://schemas.openxmlformats.org/officeDocument/2006/relationships" name="Prepaid Expenses and Other Cu45" sheetId="45" state="visible" r:id="rId45"/>
    <sheet xmlns:r="http://schemas.openxmlformats.org/officeDocument/2006/relationships" name="Prepaid Expenses and Other Cu46" sheetId="46" state="visible" r:id="rId46"/>
    <sheet xmlns:r="http://schemas.openxmlformats.org/officeDocument/2006/relationships" name="Property and Equipment, Net (De" sheetId="47" state="visible" r:id="rId47"/>
    <sheet xmlns:r="http://schemas.openxmlformats.org/officeDocument/2006/relationships" name="Property and Equipment, Net (48" sheetId="48" state="visible" r:id="rId48"/>
    <sheet xmlns:r="http://schemas.openxmlformats.org/officeDocument/2006/relationships" name="Stock-Based Compensation (Detai" sheetId="49" state="visible" r:id="rId49"/>
    <sheet xmlns:r="http://schemas.openxmlformats.org/officeDocument/2006/relationships" name="Stock-Based Compensation (Det50"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 xmlns:r="http://schemas.openxmlformats.org/officeDocument/2006/relationships" name="Equity Transactions (Details)" sheetId="53" state="visible" r:id="rId53"/>
    <sheet xmlns:r="http://schemas.openxmlformats.org/officeDocument/2006/relationships" name="Non-Controlling Interest (Detai" sheetId="54" state="visible" r:id="rId54"/>
    <sheet xmlns:r="http://schemas.openxmlformats.org/officeDocument/2006/relationships" name="Commitments and Contingency (De" sheetId="55" state="visible" r:id="rId55"/>
    <sheet xmlns:r="http://schemas.openxmlformats.org/officeDocument/2006/relationships" name="Commitments and Contingency (56"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Textual)" sheetId="60" state="visible" r:id="rId60"/>
    <sheet xmlns:r="http://schemas.openxmlformats.org/officeDocument/2006/relationships" name="Concentrations (Details)" sheetId="61" state="visible" r:id="rId61"/>
    <sheet xmlns:r="http://schemas.openxmlformats.org/officeDocument/2006/relationships" name="Segment Reporting (Details)" sheetId="62" state="visible" r:id="rId62"/>
    <sheet xmlns:r="http://schemas.openxmlformats.org/officeDocument/2006/relationships" name="Segment Reporting (Details 1)" sheetId="63" state="visible" r:id="rId63"/>
    <sheet xmlns:r="http://schemas.openxmlformats.org/officeDocument/2006/relationships" name="Segment Reporting (Details Text" sheetId="64" state="visible" r:id="rId64"/>
    <sheet xmlns:r="http://schemas.openxmlformats.org/officeDocument/2006/relationships" name="Other Related Party Transacti65" sheetId="65" state="visible" r:id="rId65"/>
    <sheet xmlns:r="http://schemas.openxmlformats.org/officeDocument/2006/relationships" name="Other Related Party Transacti66" sheetId="66" state="visible" r:id="rId66"/>
    <sheet xmlns:r="http://schemas.openxmlformats.org/officeDocument/2006/relationships" name="Other Related Party Transacti67" sheetId="67" state="visible" r:id="rId67"/>
    <sheet xmlns:r="http://schemas.openxmlformats.org/officeDocument/2006/relationships" name="Other Related Party Transacti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583">
  <si>
    <t>Document and Entity Information - shares</t>
  </si>
  <si>
    <t>3 Months Ended</t>
  </si>
  <si>
    <t>Sep. 30, 2017</t>
  </si>
  <si>
    <t>Nov. 07, 2017</t>
  </si>
  <si>
    <t>Document and Entity Information [Abstract]</t>
  </si>
  <si>
    <t>Entity Registrant Name</t>
  </si>
  <si>
    <t>Sino-Global Shipping America, Ltd.</t>
  </si>
  <si>
    <t>Entity Central Index Key</t>
  </si>
  <si>
    <t>Trading Symbol</t>
  </si>
  <si>
    <t>SINO</t>
  </si>
  <si>
    <t>Amendment Flag</t>
  </si>
  <si>
    <t>false</t>
  </si>
  <si>
    <t>Current Fiscal Year End Date</t>
  </si>
  <si>
    <t>--06-30</t>
  </si>
  <si>
    <t>Document Type</t>
  </si>
  <si>
    <t>10-Q</t>
  </si>
  <si>
    <t>Document Period End Date</t>
  </si>
  <si>
    <t>Sep. 30,
		2017</t>
  </si>
  <si>
    <t>Document Fiscal Year Focus</t>
  </si>
  <si>
    <t>Document Fiscal Period Focus</t>
  </si>
  <si>
    <t>Q1</t>
  </si>
  <si>
    <t>Entity Filer Category</t>
  </si>
  <si>
    <t>Smaller Reporting Company</t>
  </si>
  <si>
    <t>Entity Common Stock, Shares Outstanding</t>
  </si>
  <si>
    <t>Condensed Consolidated Balance Sheets (Unaudited) - USD ($)</t>
  </si>
  <si>
    <t>Jun. 30, 2017</t>
  </si>
  <si>
    <t>Current assets</t>
  </si>
  <si>
    <t>Cash and cash equivalents</t>
  </si>
  <si>
    <t>Accounts receivable, less allowance for doubtful accounts of $163,950 and $185,821 as of September 30, 2017 and June 30, 2017, respectively</t>
  </si>
  <si>
    <t>Other receivables, less allowance for doubtful accounts of $145,284 and $145,244 as of September 30, 2017 and June 30, 2017, respectively</t>
  </si>
  <si>
    <t>Advances to suppliers-third parties</t>
  </si>
  <si>
    <t>Advances to suppliers-related party</t>
  </si>
  <si>
    <t>Prepaid expenses and other current assets</t>
  </si>
  <si>
    <t>Due from related parties</t>
  </si>
  <si>
    <t>Total Current Assets</t>
  </si>
  <si>
    <t>Property and equipment, net</t>
  </si>
  <si>
    <t>Prepaid expenses</t>
  </si>
  <si>
    <t>Other long-term assets</t>
  </si>
  <si>
    <t>Deferred tax assets</t>
  </si>
  <si>
    <t>Total Assets</t>
  </si>
  <si>
    <t>Current Liabilities</t>
  </si>
  <si>
    <t>Advances from customers</t>
  </si>
  <si>
    <t>Accounts payable</t>
  </si>
  <si>
    <t>Taxes payable</t>
  </si>
  <si>
    <t>Due to related parties</t>
  </si>
  <si>
    <t>Accrued expenses and other current liabilities</t>
  </si>
  <si>
    <t>Total Current Liabilities</t>
  </si>
  <si>
    <t>Total Liabilities</t>
  </si>
  <si>
    <t>Commitments and Contingencies</t>
  </si>
  <si>
    <t xml:space="preserve"> </t>
  </si>
  <si>
    <t>Equity</t>
  </si>
  <si>
    <t>Preferred stock, 2,000,000 shares authorized, no par value, none issued.</t>
  </si>
  <si>
    <t>Common stock, 50,000,000 shares authorized, no par value; 10,281,032 shares issued as of September 30, 2017 and June 30, 2017; 10,105,535 outstanding as of September 30, 2017 and June 30, 2017, respectively</t>
  </si>
  <si>
    <t>Additional paid-in capital</t>
  </si>
  <si>
    <t>Treasury stock, at cost, 175,497 shares as of September 30, 2017 and June 30, 2017</t>
  </si>
  <si>
    <t>Accumulated deficit</t>
  </si>
  <si>
    <t>Accumulated other comprehensive loss</t>
  </si>
  <si>
    <t>Total Sino-Global Shipping America Ltd. Stockholders' Equity</t>
  </si>
  <si>
    <t>Non-controlling Interest</t>
  </si>
  <si>
    <t>Total Equity</t>
  </si>
  <si>
    <t>Total Liabilities and Equity</t>
  </si>
  <si>
    <t>Condensed Consolidated Balance Sheets (Parenthetical) (Unaudited) - USD ($)</t>
  </si>
  <si>
    <t>Statement of Financial Position [Abstract]</t>
  </si>
  <si>
    <t>Accounts receivable, allowance for doubtful accounts</t>
  </si>
  <si>
    <t>Other receivables, allowance for doubtful accounts</t>
  </si>
  <si>
    <t>Preferred stock, shares authorized</t>
  </si>
  <si>
    <t>Preferred stock, par value</t>
  </si>
  <si>
    <t>Preferred stock, shares issued</t>
  </si>
  <si>
    <t>Common stock, shares authorized</t>
  </si>
  <si>
    <t>Common stock, par value</t>
  </si>
  <si>
    <t>Common stock, shares issued</t>
  </si>
  <si>
    <t>Common stock, shares outstanding</t>
  </si>
  <si>
    <t>Treasury stock, shares</t>
  </si>
  <si>
    <t>Condensed Consolidated Statements of Operations and Comprehensive Income (Loss) (Unaudited) - USD ($)</t>
  </si>
  <si>
    <t>Sep. 30, 2016</t>
  </si>
  <si>
    <t>Income Statement [Abstract]</t>
  </si>
  <si>
    <t>Net revenues - third parties</t>
  </si>
  <si>
    <t>Net revenues - related party</t>
  </si>
  <si>
    <t>Total revenues</t>
  </si>
  <si>
    <t>Cost of revenues</t>
  </si>
  <si>
    <t>Gross profit</t>
  </si>
  <si>
    <t>General and administrative expenses</t>
  </si>
  <si>
    <t>Selling expenses</t>
  </si>
  <si>
    <t>Total operating expenses</t>
  </si>
  <si>
    <t>Operating income</t>
  </si>
  <si>
    <t>Financial income (expense), net</t>
  </si>
  <si>
    <t>Net income before provision for income taxes</t>
  </si>
  <si>
    <t>Income tax expense</t>
  </si>
  <si>
    <t>Net income</t>
  </si>
  <si>
    <t>Net income (loss) attributable to non-controlling interest</t>
  </si>
  <si>
    <t>Net income attributable to Sino-Global Shipping America, Ltd.</t>
  </si>
  <si>
    <t>Comprehensive income (loss)</t>
  </si>
  <si>
    <t>Foreign currency translation income (loss)</t>
  </si>
  <si>
    <t>Comprehensive income</t>
  </si>
  <si>
    <t>Less: Comprehensive income attributable to non-controlling interest</t>
  </si>
  <si>
    <t>Comprehensive income attributable to Sino-Global Shipping America Ltd.</t>
  </si>
  <si>
    <t>Earnings per share</t>
  </si>
  <si>
    <t>-Basic</t>
  </si>
  <si>
    <t>-Diluted</t>
  </si>
  <si>
    <t>Weighted average number of common shares used in computation</t>
  </si>
  <si>
    <t>Condensed Consolidated Statements of Cash Flows (Unaudited) - USD ($)</t>
  </si>
  <si>
    <t>Operating Activities</t>
  </si>
  <si>
    <t>Adjustment to reconcile net income to net cash provided by (used in) operating activities:</t>
  </si>
  <si>
    <t>Stock-based compensation expense</t>
  </si>
  <si>
    <t>Amortization of stock-based compensation to consultants</t>
  </si>
  <si>
    <t>Depreciation and amortization</t>
  </si>
  <si>
    <t>Recovery of doubtful accounts</t>
  </si>
  <si>
    <t>Deferred tax provision</t>
  </si>
  <si>
    <t>Changes in assets and liabilities</t>
  </si>
  <si>
    <t>(Increase) decrease in accounts receivable</t>
  </si>
  <si>
    <t>Other receivable</t>
  </si>
  <si>
    <t>Increase (decrease) in advances from customers</t>
  </si>
  <si>
    <t>Net cash provided by (used in) operating activities</t>
  </si>
  <si>
    <t>Investing Activities</t>
  </si>
  <si>
    <t>Acquisition of property and equipment</t>
  </si>
  <si>
    <t>Net cash used in investing activities</t>
  </si>
  <si>
    <t>Effect of exchange rate fluctuations on cash and cash equivalents</t>
  </si>
  <si>
    <t>Net (decrease) increase in cash and cash equivalents</t>
  </si>
  <si>
    <t>Cash and cash equivalents at beginning of period</t>
  </si>
  <si>
    <t>Cash and cash equivalents at end of period</t>
  </si>
  <si>
    <t>Supplemental information</t>
  </si>
  <si>
    <t>Income taxes paid</t>
  </si>
  <si>
    <t>Organization and Nature of Business</t>
  </si>
  <si>
    <t>Organization and Nature of Business [Abstract]</t>
  </si>
  <si>
    <t>ORGANIZATION AND NATURE OF BUSINESS</t>
  </si>
  <si>
    <t>Note 1. ORGANIZATION AND NATURE OF BUSINESS Founded in the United States (the “U.S.”) in 2001, Sino-Global Shipping America, Ltd., a Virginia corporation (“Sino-Global” or the “Company”), is a non-asset based global shipping and freight logistics integrated solution provider. The Company provides tailored solutions and value-added services for its customers to drive effectiveness and control in related links throughout the entire shipping and freight logistics chain. The Company conducts its business primarily through its wholly-owned subsidiaries in the U.S., the People’s Republic of China, including Hong Kong (the “PRC”), Australia and Canada. Currently, a significant portion of the Company’s business is generated from clients located in the PRC. The Company’s Chinese subsidiary, Trans Pacific Shipping Limited, a wholly-owned foreign enterprise (“Trans Pacific Beijing”), is the 90% owner of Trans Pacific Logistics Shanghai Limited (“Trans Pacific Shanghai”). Trans Pacific Beijing and Trans Pacific Shanghai are referred to collectively as “Trans Pacific”. Prior to fiscal year 2016, the Company’s shipping agency business was operated by its subsidiaries in the PRC. The Company’s ship management services were operated by its subsidiary in Hong Kong. The Company’s shipping and chartering services were operated by its subsidiaries in the U.S. and subsidiary in Hong Kong. Currently, the Company’s inland transportation management services are operated by its subsidiaries in the PRC, Hong Kong and the U.S. The Company’s freight logistics services are operated by its subsidiaries in the PRC and the U.S. The Company’s container trucking services are currently operated by its subsidiaries in the PRC and through a joint venture in the U.S. The Company has increased its business in the U.S. since the launch of the short haul container truck services web-based platform in December 2016. In January 2016, the Company formed a subsidiary, Sino-Global Shipping LA Inc., a California corporation (“Sino LA”), for the purpose of expanding its business to provide freight logistics services to importers who ship goods into the U.S. The Company expects to generate additional revenues from providing inland transportation services and bulk cargo container services in the coming fiscal year. In fiscal year 2016, affected by worsening market conditions in the shipping industry, the Company’s shipping agency business sector suffered a significant decrease in revenue due to a reduced number of ships served. As a result, the Company has suspended its shipping agency services business. Also, as a result of these market condition changes, the Company has suspended its ship management services business. In addition, in December 2015, the Company suspended its shipping and chartering services business, primarily as a result of the termination of a previously-contemplated vessel acquisition. As of June 30, 2017, the Company’s business segments consist of inland transportation management services, freight logistics services and container trucking services. In August 2016, the Company’s Board of Directors (the “Board”) authorized management to move forward with the development of a mobile application that will provide a full-service logistics platform between the U.S. and the PRC for short-haul trucking in the U.S. Sino-Global completed development of a full-service logistics platform as of December 2016. Upon the completion of the platform, the Company signed two significant agreements with COSCO Beijing International Freight Co., Ltd. (“COSFRE Beijing”) and Sino-Trans Guangxi in December 2016. Pursuant to the agreement with COSFRE Beijing, the Company will receive a percentage of the total amount of each transportation fee for the arrangement of inland transportation services for COSFRE Beijing’s container shipments into U.S. ports. For the strategic cooperation framework agreement with Sino-Trans Guangxi, which is a subsidiary of Sino-Trans Limited, the Company expects to utilize both parties’ existing resources and establish an integrated logistics plan to provide an end-to-end supply chain solution for customers shipping soybeans and sulfur products from the U.S. to southern PRC via container. On January 5, 2017, the Company entered into a joint venture agreement and formed a new joint venture company named ACH Trucking Center Corp. (“ACH Center”) with Jetta Global Logistics Inc. (“Jetta Global”). Along with the establishment of ACH Center, the Company began providing short haul trucking transportation and logistics services to customers located in the New York and New Jersey areas. The Company holds a 51% ownership stake in ACH Center. The financial statements of ACH Center have been included in the consolidated financial statements of the Company. On January 9, 2017, the Company entered into a strategic cooperation agreement with China Ocean Shipping Agency Qingdao Co. Ltd. (“COSCO Qingdao”). COSCO Qingdao will utilize the Company’s full-service logistics platform to arrange the transport of its container shipments into U.S. ports. Sino-Global will receive a percentage of the total amount of each transportation fee in exchange for the arrangement of inland transportation services for COSCO Qingdao’s container shipments into U.S. ports. On February 18, 2017, the Company entered into a cooperative transportation agreement with a related party, Zhiyuan International Investment &amp; Holding Group (Hong Kong) Co., Ltd. (the “Buyer” or “Zhiyuan Hong Kong”). Zhiyuan Hong Kong, jointly with China Minmetals Corporation and China Metallurgical Group Corporation, acts as the general designer, general equipment provider and general service contractor in the upgrade and renovation project of Perwaja Steel, located in Malaysia (the “Project”). The Company agreed to provide high-quality services including detailed transportation plan design, plan execution and necessary supervision of the execution at Zhiyuan Hong Kong’s demand, and the Company will receive a 1% to 1.25% transportation fee incurred in the Project as a commission for its services rendered (see Note 3 and Note 16). On July 7, 2017, the Company signed a supplemental agreement with the buyer, pursuant to which the Company will cooperate with Zhiyuan Hong Kong exclusively on the entire Project’s transportation needs. Pursuant to the supplemental agreement, the Company agrees to make prepayments to Zhiyuan Hong Kong for its share of packaging and transporting costs related to the Project; in return, the Company will receive 15% of the cost incurred in the Project from Zhiyuan Hong Kong as a service fee. The Project is expected to be completed in one to two years and the Company will collect its service fee in accordance with Project completion. On September 11, 2017, the Company set up a new wholly-owned subsidiary, Sino-Global Supply Chain Management Ningbo Ltd., via the wholly-owned entity, Sino-Global Shipping New York
Inc. This subsidiary primarily engages in supply chain management and freight logistics services.</t>
  </si>
  <si>
    <t>Summary of Significant Accounting Policies</t>
  </si>
  <si>
    <t>Summary of Significant Accounting Policies [Abstract]</t>
  </si>
  <si>
    <t>SUMMARY OF SIGNIFICANT ACCOUNTING POLICIES</t>
  </si>
  <si>
    <t>Note 2. SUMMARY OF SIGNIFICANT ACCOUNTING POLICIES (a) Basis of Presentation The accompanying consolidated financial statements have been prepared in accordance with accounting principles generally accepted in the United States of America (“US GAAP”). The consolidated financial statements include the accounts of all directly, indirectly owned subsidiaries and variable interest entity. All intercompany transactions and balances have been eliminated in consolidation. (b) Basis of Consolidation The consolidated financial statements include the accounts of the Company, its subsidiaries, and its affiliates. All significant intercompany transactions and balances are eliminated in consolidation. Sino-Global Shipping Agency Ltd., a PRC corporation (“Sino-China”), is considered a variable interest entity (“VIE”), with the Company as the primary beneficiary. The Company, through Trans Pacific Beijing, entered into certain agreements with Sino-China, pursuant to which the Company receives 90% of Sino-China’s net income. The Company does not receive any payments from Sino-China unless Sino-China recognizes net income during its fiscal year. These agreements do not entitle the Company to any consideration if Sino-China incurs a net loss during its fiscal year. If Sino-China incurs a net loss during its fiscal year, the Company is not required to absorb such net loss. As a VIE, Sino-China’s revenues are included in the Company’s total revenues, and any 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As mentioned elsewhere in this report, due to the worsening market conditions in the shipping industry, Sino-China’s shipping agency business suffered a significant decrease in revenue due to a reduced number of ships served. As a result, the Company has temporarily suspended this business. Sino-China is also providing services in other related business segments of the Company. The carrying amount and classification of Sino-China’s assets and liabilities included in the Company’s consolidated balance sheets were as follows: September 30, June 30, 2017 2017 Total current assets $ 9,504,400 $ 9,327,990 Total assets 9,646,254 9,472,651 Total current liabilities 13,491 4,517 Total liabilities 13,491 4,517 (c) Fair Value of Financial Instruments We follow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d) Use of Estimates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 based compensation, cost of revenues, allowance for doubtful accounts, deferred income taxes, and the useful lives of property and equipment. Since the use of estimates is an integral component of the financial reporting process, actual results could differ from those estimates. (e)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the PRC, including Sino-China, report their financial positions and results of operations in Renminbi (“RMB”). The accompanying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of Sino-China, Sino-Global Shipping Australia, Sino-Global Shipping Hong Kong, Sino-Global Shipping Canada, Trans Pacific Beijing and Trans Pacific Shanghai in accordance with ASC 830-10, “Foreign Currency Matters”. Assets and liabilities are translated at current exchange rates quoted by the People’s Bank of China at the balance sheet dates and revenues and expenses are translated at average exchange rates in effect during the year. The resulting translation adjustments are recorded as other comprehensive income (loss) and accumulated other comprehensive loss as a separate component of equity of the Company, and also included in non-controlling interests. The exchange rates as of September 30, 2017 and June 30, 2017 and for the three months ended September 30, 2017 and 2016 are as follows: September 30, June 30, Three months ended September 30, 2017 2017 2017 2016 Foreign currency Balance Sheet Balance Sheet Profits/Loss Profits/Loss RMB:1USD 6.6549 6.7806 6.6704 6.6668 AUD:1USD 1.2764 1.3028 1.2669 1.3194 HKD:1USD 7.8115 7.8059 7.8147 7.7565 CAD:1USD 1.2468 1.2982 1.2537 1.3045 (f) Cash and Cash Equivalents Cash and cash equivalents consist of cash on hand and other highly liquid investments which are unrestricted as to withdrawal or use, and which have an original maturity of three months or less when purchased. The Company maintains cash and cash equivalents with various financial institutions mainly in the PRC, Australia, Hong Kong, Canada and the U.S. As of September 30, 2017 and June 30, 2017, cash balances of $6,628,679 and $6,246,337, respectively, were maintained at financial institutions in the PRC, which were not insured by any of the Chinese authorities. As of September 30, 2017 and June 30, 2017, cash balance of $1,257,246 and $2,462,792, respectively, were maintained at U.S. financial institutions, and were insured by the Federal Deposit Insurance Corporation or other programs subject to certain limitations. (g) Accounts Receivable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Receivable are written off against the allowances only after exhaustive collection efforts. (h) Property and Equipment, net Net property and equipment are stated at historical cost less accumulated depreciation. Historical cost comprises the asset’s purchase price and any directly attributable costs of bringing the asset to its working condition and location for its intended use. Depreciation is calculated on a straight-line basis over the following estimated useful lives: Buildings 20 years Motor vehicles 5-10 years Furniture and office equipment 3-5 years The carrying value of a long-lived asset is considered impaired by the Company when the anticipated undiscounted cash flows from such asset are less than the asse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Management has determined that there were no impairments as of the balance sheet dates. (i) Revenue Recognition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s. ● Revenues from inland transportation management services are recognized when commodities are being released from the customers’ warehouse. ● Revenues from ship management services are recognized when the related contractual services are rendered. ● Revenues from freight logistics services are recognized when the related contractual services are rendered. ● Revenues from container trucking services are recognized when the related contractual services are rendered. (j) Taxation Because the Company and its subsidiaries and Sino-China are incorporated in different jurisdictions, they file separate income tax returns. The Company uses the liability method of accounting for income taxes in accordance with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Income tax returns for the years prior to 2014 are no longer subject to examination by U.S. tax authorities.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Business Tax and Surcharges Revenues from services provided by the Company’s PRC subsidiaries and
affiliates, including Sino-China and Trans Pacific are subject to the PRC business tax of 5%. Business tax and surcharges are paid on gross revenues generated minus the costs of services which are paid on behalf of the customers. Enterprises or individuals who sell commodities, engage in services or selling of goods in the PRC are subject to a value added tax (“VAT”) in accordance with PRC laws. All of the Company’s revenue generated in the PRC are subject to a VAT on the gross sales price. The VAT rates are 6% and 11%, depending on the type of services provided. The Company is entitled to a deduction or offset for VAT paid on the services rendered by the vendors against the VAT when the Company engage in services. In addition, under PRC regulations, the Company’s PRC subsidiaries and affiliates are required to pay city construction taxes (7%) and education surcharges (3%) based on calculated business tax payments. The Company’s PRC subsidiaries and affiliates report revenues net of PRC’s VAT, business tax and surcharges for all the periods presented in the consolidated statements of operations. (k) Earnings (loss) per Share Basic earnings (loss) per share is computed by dividing net income (loss) attributable to holders of common shares of the Company by the weighted average number of common shares of the Company outstanding during the applicable period. Diluted earnings per share reflect the potential dilution that could occur if securities or other contracts to issue common shares of the Company were exercised or converted into common shares of the Company. Common share equivalents are excluded from the computation of diluted earnings per share if their effects would be anti-dilutive. For the three months ended September 30, 2017, the basic average shares outstanding and diluted average shares of the Company outstanding were not the same because the effect of potential shares of common stock of the Company was dilutive since the exercise prices for options were lower than the average market price for the related periods. For the three months ended September 30, 2017, a total of 52,090 unexercised options were dilutive and were included in the computation of diluted earnings per share. For the three months ended September 30, 2016, no unexercised warrants and options were dilutive. (l) Comprehensive Income (loss) The Company reports comprehensive income (loss) in accordance with the Financial Accounting Standards Board (“FASB”) issued authoritative guidance which establishes standards for reporting comprehensive income (loss) and its component in financial statements. Comprehensive income (loss), as defined, includes all changes in equity during a period from non-owner sources. (m) Stock-based Compensation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n)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Moreover, the Company’s ability to grow its business and maintain its profitability could be negatively affected by the nature and extent of services provided to its major customers, Tianjin Zhiyuan Investment Group Co., Ltd. (the “Zhiyuan Investment Group”) and Tengda Northwest Ferroalloy Co., Ltd. (“Tengda Northwest”). (o) Recent Accounting Pronouncements Revenue Recognition: Revenue from Contracts with Customers: Topic Leases Statement of Cash Flows: Business Combination Business Combinations (Topic 805): Clarifying the Definition of a Business Stock-based Compensation In May 2017, the FASB issued ASU No. 2017-09, “Compensation—Stock compensation (Topic 718): Scope of modification accounting” (“ASU 2017-09”). The purpose of the amendment is to clarify which changes to the terms or conditions of a share-based payment award require an entity to apply modification accounting. For all entities that offer share based payment awards, ASU 2017-09 are effective for interim and annual reporting periods beginning after December 15, 2017. The Company is currently assessing the impact of ASU 2017-09 on its financial statements. Stock-based Compensation Revenue Recognition and Leases Except for the ASU’s above, any other ASU’s not expected to have a material impact on the consolidated financial statements upon adoption.</t>
  </si>
  <si>
    <t>Advances to Suppliers</t>
  </si>
  <si>
    <t>Advances to Suppliers [Abstract]</t>
  </si>
  <si>
    <t>ADVANCES TO SUPPLIERS</t>
  </si>
  <si>
    <t>Note 3. ADVANCES TO SUPPLIERS The Company’s advances to third-party suppliers are as follows: September 30, June 30, 2017 2017 Freight fees $ 30,053 $ 29,960 Others 4,508 24,930 Total advances to suppliers-third parties $ 34,561 $ 54,890 As of September 2017, the advance to third-party suppliers was primarily related to freight logistics services. The Company’s advances to suppliers – related party are as follows: September 30, June 30, 2017 2017 Freight fees $ 3,395,994 $ 3,333,038 Total advances to suppliers-related party $ 3,395,994 $ 3,333,038 As discussed in Note 1, on February 18, 2017, the Company entered into a cooperative transportation agreement with Zhiyuan Hong Kong. Zhiyuan Hong Kong is owned by the Company’s largest shareholder. On July 7, 2017, the Company signed a supplemental agreement, pursuant to which the Company will cooperate with Zhiyuan Hong Kong exclusively on the entire Project’s transportation needs. Pursuant to the supplemental agreement, the Company agrees to make prepayments to Zhiyuan Hong Kong for its share of packaging and transporting costs related to the Project; in return the Company will receive 15% of the cost incurred in the Project from Zhiyuan Hong Kong as a service fee. The Project is expected to be completed in one to two years, and the Company will collect its service fee in accordance with Project completion. As of September 30, 2017, no cost was recognized under this Project.</t>
  </si>
  <si>
    <t>Accounts Receivable, Net</t>
  </si>
  <si>
    <t>Accounts Receivable, Net/Other Receivables [Abstract]</t>
  </si>
  <si>
    <t>ACCOUNTS RECEIVABLE, NET</t>
  </si>
  <si>
    <t>Note 4. ACCOUNTS RECEIVABLE, NET The Company’s net accounts receivable is as follows: September 30, June 30, 2017 2017 Trade accounts receivable $ 4,482,768 $ 2,754,962 Less: allowances for doubtful accounts (163,950 ) (185,821 ) Accounts receivables, net $ 4,318,818 $ 2,569,141 For the three months ended September 30, 2017, recovery of doubtful accounts receivable was $24,536, due to collection of accounts receivable the Company made a provision for during the previous period. For the three months ended September 30, 2016, recovery of doubtful accounts receivable was $109,693, because the Company reserved for collected the balance from Tengda Northwest Ferroalloy Co., Ltd, previously.</t>
  </si>
  <si>
    <t>Other Receivables</t>
  </si>
  <si>
    <t>OTHER RECEIVABLES</t>
  </si>
  <si>
    <t>Note 5. OTHER RECEIVABLES The Company’s other receivables represent mainly prepaid employee insurance and welfare benefits, which will be subsequently deducted from the employee payroll, guarantee deposits on behalf of ship owners as well as office lease deposits.</t>
  </si>
  <si>
    <t>Prepaid Expenses and Other Current Assets</t>
  </si>
  <si>
    <t>Prepaid Expenses and Other Current Assets [Abstract]</t>
  </si>
  <si>
    <t>PREPAID EXPENSES AND OTHER CURRENT ASSETS</t>
  </si>
  <si>
    <t>Note 6. PREPAID EXPENSES AND OTHER CURRENT ASSETS The Company’s prepaid expenses and other current assets are as follows: September 30, June 30, 2017 2017 Consultant fees (1) $ 118,612 $ 158,150 Advance to employees 95,044 64,160 Other (including prepaid web hosting , public relation services) 147,919 95,708 Total 361,575 318,018 Less : current portion 358,069 311,136 Total noncurrent portion $ 3,506 $ 6,882 (1) The Company entered into a management consulting services agreement with a consulting company on November 12, 2015, pursuant to which the consulting company shall assist the Company with its regulatory filings during the period from July 1, 2016 to June 30, 2018. In return for its services, as approved by the Board, a total of RMB 2,100,000 ($316,298) was paid to the consulting company. The above-mentioned consulting fees have been and will be rateably charged to expense over the terms of the above-mentioned agreement.</t>
  </si>
  <si>
    <t>Property and Equipment, Net</t>
  </si>
  <si>
    <t>Property and Equipment, Net [Abstract]</t>
  </si>
  <si>
    <t>PROPERTY AND EQUIPMENT, NET</t>
  </si>
  <si>
    <t>Note 7. PROPERTY AND EQUIPMENT, NET The Company’s net property and equipment as follows: September 30, June 30, 2017 2017 Land and buildings $ 202,261 $ 198,512 Motor vehicles 553,172 542,471 Computer equipment 154,718 155,141 Office equipment 74,348 66,097 Furniture and fixtures 164,630 163,219 System software 119,857 117,733 Leasehold improvements 64,044 62,857 Total 1,333,030 1,306,030 Less: Accumulated depreciation and amortization 1,150,925 1,118,657 Property and equipment, net $ 182,105 $ 187,373 Depreciation and amortization expense for the three months ended September 30, 2017 and 2016 were $13,203 and $ 13,342, respectively.</t>
  </si>
  <si>
    <t>Accrued Expenses and Other Current Liabilities</t>
  </si>
  <si>
    <t>Accrued Expenses and Other Current Liabilities [Abstract]</t>
  </si>
  <si>
    <t>ACCRUED EXPENSES AND OTHER CURRENT LIABILITIES</t>
  </si>
  <si>
    <t>Note 8. ACCRUED EXPENSES AND OTHER CURRENT LIABILITIES Accrued expenses and other current liabilities represent mainly payroll and welfare payable and other miscellaneous items.</t>
  </si>
  <si>
    <t>Stock-Based Compensation</t>
  </si>
  <si>
    <t>Stock-Based Compensation [Abstract]</t>
  </si>
  <si>
    <t>STOCK-BASED COMPENSATION</t>
  </si>
  <si>
    <t>Note 9. STOCK-BASED COMPENSATION The issuance of the Company’s options is exempted from registration under of the Securities Act of 1933, as amended (the “Act”). The Common Stock underlying the Company’s options granted may be sold in compliance with Rule 144 under the Act. Each option may be exercised to purchase one share of the common stock of the Company, no par value per share (the “Common Stock”). Payment for the options may be made in cash or by exchanging shares of Common Stock at their fair market value. The fair market value will be equal to the average of the highest and lowest registered sales prices of Company Stock on the date of exercise. The term of the options granted in 2009 is for 10 years and the exercise price of the 56,000 options is $7.75 which vested over 5 years and were fully vested as of September 30, 2017. The fair value of the stock options was estimated using the Black-Scholes option-pricing model. The term of the 10,000 options granted in 2013 is 10 years and the exercise price of the 10,000 options issued in 2013 is $2.01. The fair value of the 10,000 stock options was calculated at the grant date using the Black-Scholes option-pricing model with the following assumptions: volatility of 452.04%, risk free interest rate of 0.88% and expected life of 10 years. The total fair value of the options was $19,400. In accordance with the vesting periods, the Company recorded no stock-based compensation expense for the three months ended September 30, 2017 and 2016. As of September 30, 2017, 8,000 options were vested. Pursuant to the Company’s 2014 Stock Incentive Plan, effective on July 26, 2016, the Company granted options to purchase a total of 150,000 shares of the Company’s Common Stock to two employees with a one-year vesting period, one half of which vested on October 26, 2016, and the other half vested on July 26, 2017. The exercise price of the options is $1.10, which was equal to the share price of the Company’s Common Stock on July 26, 2016. The grant date fair value of such options was $0.77 per share. The fair value of the options was calculated using the Black-Scholes options pricing model with the following assumptions: volatility of 99.68%, risk free interest rate of 1.15%, and expected life of 5 years. The total fair value of the options was $115,979. In accordance with the vesting periods, $9,665 and $19,330 were expensed related to these options for the three months ended September 30, 2017 and 2016. In February 2017, 75,000 of these options were exercised by the two employees of the Company. Pursuant to the Company’s 2014 Stock Incentive Plan, the Company granted a total of 800,000 options on December 14, 2016, to purchase an aggregate of 800,000 shares of Common Stock to seven employees, with a vesting period from one to three years. The grant date fair value of such options was $2.24 per option. The fair value of the options was calculated using the Black-Scholes options pricing model with the following assumptions: volatility of 112.70%, risk free interest rate of 2.02%, with an expected life of 5 years. The total fair value of the options was $1,788,985. With the seven employees’ consent, the Company cancelled the 800,000 options, effective February 16, 2017 and nil was recorded as part of general and administrative expenses related to these options for the three months ended September 30, 2017 and 2016. A summary of the options is presented in the table below: Shares Weighted Average Options outstanding, as of June 30, 2017 141,000 $ 3.81 Granted - 0.00 Exercised - 0.00 Cancelled - 0.00 　 　 Options outstanding, as of September 30, 2017 141,000 $ 3.81 　 　 Options exercisable, as of September 30, 2017 139,000 $ 3.83 Following is a summary of the status of options outstanding and exercisable as of September 30, 2017: Outstanding Options Exercisable Options Exercise Price Number Average Average Number Average $ 7.75 56,000 0.63 years $ 7.75 56,000 0.63 years $ 2.01 10,000 5.34 years $ 2.01 8,000 5.34 years $ 1.10 75,000 3.82 years $ 1.10 75,000 3.82 years 141,000 139,000 Following is a summary of the status of warrants outstanding and exercisable as of September 30, 2017: Warrants Outstanding Warrants Exercisable Weighted Average Exercise Price Average Remaining Contractual Life 139,032 139,032 $ 9.30 0.63 years Total expenses for options and warrants amounted to $9,665 and $19,330 for the three months ended September 30, 2017 and 2016, respectively.</t>
  </si>
  <si>
    <t>Equity Transactions</t>
  </si>
  <si>
    <t>Equity Transactions [Abstract]</t>
  </si>
  <si>
    <t>EQUITY TRANSACTIONS</t>
  </si>
  <si>
    <t>Note 10. EQUITY TRANSACTIONS On June 6, 2014, the Company entered into management consulting and advisory services agreements with two consultants, pursuant to which the consultants assisted the Company in, among other things, financial and tax due diligence, business evaluation and integration, development of pro forma financial statements. In return for their services, as approved by the Company’s Board of Directors, a total of 600,000 shares of the Company’s common stock were to be issued to these two consultants. During June 2014, 200,000 shares of the Company’s common stock were issued to the consultants as a prepayment for their services. The value of their consulting services was determined using the fair value of the Company’s common stock of $2.34 per share when the shares were issued to the consultants. Their service agreements were for the period July 1, 2014 to December 31, 2016. The remaining 400,000 shares of the Company’s common stock were then issued to the consultants on September 30, 2014 at $1.68 per share, and the service terms are from September 2014 to November 2016. These shares were valued at $1,140,000 and the related consulting fees have been rateably charged to expense over the term of the agreements. Consulting expenses for the above services were $nil and $121,467 for the three months ended September 30, 2017 and 2016, respectively. On May 5, 2015, the Company entered into management consulting and advisory services agreements with three consultants, pursuant to which the consultants assisted the Company in, among other things, review of time charter agreements; crew management advisory; development of permanent and preventive maintenance standards related to dry dockings and ship repairs; development of regular technical and marine vessel inspections and quality control procedures; and development and implementation of alternative remedial actions to address technical problems that may arise. In return for their services, as approved by the Company’s Board of Directors, a total of 500,000 shares of the Company’s common stock were to be issued to these three consultants at $1.50 per share. Their service agreements are for a period of 18 months, effective May 2015. These shares were valued at $750,000 and the related consulting fees have been rateably charged to expense over the term of the agreements. Consulting expenses for the above services were $nil and $124,658 for the three months ended September 30, 2017 and 2016, respectively On December 9, 2015, the Company entered into a consulting and advisory services agreement with a consultant, pursuant to which the consultant will assist the Company with corporate restructuring, business evaluation and capitalization during the period from November 20, 2015 to November 19, 2016. In return for such services, the Company issued 250,000 shares of the Company’s common stock to this consultant for services to be rendered during the first half of the service period. Such shares were issued as restricted shares at $1.02 per share on December 9, 2015. On May 23, 2016, the Company issued an additional 250,000 shares of common stock to this consultant at $0.72 per share to cover the services from the seventh month to November 19, 2016. These shares were valued at $435,000 and consulting expenses were $nil and $90,000 for the years ended September 30, 2017 and 2016, respectively. In March 2017, the Company entered into a consulting and advisory services agreement with Jianwei Li, who will provide management consulting services that include marketing program designing and
implementation and cooperative partner selection and management. The service period is from March 2017 to February 2020. The Company issued 250,000 shares of common stock as the remuneration for the services, which were issued as restricted shares at $2.53 per share on March 22, 2017 to the consultant. These shares were valued at $632,500 and consulting expenses were $52,709 and $nil for the three months ended September 30, 2017 and 2016, respectively. The total consulting expenses were $52,709 and $336,125 for the three months ended September 30, 2017 and 2016, respectively.</t>
  </si>
  <si>
    <t>Non-Controlling Interest</t>
  </si>
  <si>
    <t>Non-Controlling Interest [Abstract]</t>
  </si>
  <si>
    <t>NON-CONTROLLING INTEREST</t>
  </si>
  <si>
    <t>Note 11. NON-CONTROLLING INTEREST The Company’s non-controlling interest consists of the following: September 30, June 30, 2017 2017 Sino-China: Original paid-in capital $ 356,400 $ 356,400 Additional paid-in capital 1,044 1,044 Accumulated other comprehensive income 157,726 217,379 Accumulated deficit (5,368,955 ) (5,421,578 ) (4,853,785 ) (4,846,755 ) Trans Pacific Logistics Shanghai Ltd. 82,071 46,047 ACH Trucking Center Corp. 43,682 31,929 Total $ (4,728,032 ) $ (4,768,779 )</t>
  </si>
  <si>
    <t>Commitments and Contingency</t>
  </si>
  <si>
    <t>Commitments and Contingency [Abstract]</t>
  </si>
  <si>
    <t>COMMITMENTS AND CONTINGENCY</t>
  </si>
  <si>
    <t>Note 12. COMMITMENTS AND CONTINGENCY Lease Obligations The Company leases certain office premises and apartments for employees under operating lease agreements with various terms through April 16, 2020. Future minimum lease payments under the operating lease agreements are as follows: Twelve months ending September 30, Amount 2018 $ 195,183 2019 130,568 2020 26,176 $ 351,927 Rental expenses for three months ended September 30, 2017 and 2016 were $64,862 and $62,335, respectively. Contingencies The Labor Contract Law of the PRC requires employers to insure the liability of the severance payments for terminated employees that have worked for the employers for at least two years prior to January 1, 2008. Employers are liable for one month of severance pay per year of the service provided by employees. As of September 30, 2017 and June 30, 2017, the Company has estimated its severance payments to be approximately $51,953 and $48,713, respectively, which have not been reflected in its consolidated financial statements because management cannot predict what the actual payment, if any, will be in the future.</t>
  </si>
  <si>
    <t>Income Taxes</t>
  </si>
  <si>
    <t>Income Taxes [Abstract]</t>
  </si>
  <si>
    <t>INCOME TAXES</t>
  </si>
  <si>
    <t xml:space="preserve">Note 13. INCOME TAXES The Company’s income tax benefit (expense) for the three months ended September 30, 2017 and 2016 is as follows:
For the Three Months ended
2017 2016
Current
USA $ (60,162 ) $ -
Hong Kong (4,309 ) (6,525 )
China (132,058 ) (65,096 )
(196,529 ) (71,621 )
Deferred 　
USA (99,900 ) -
(99,900 ) -
Total income tax benefit (expense) $ (296,429 ) (71,621 ) The Company recorded income tax expense of $296,429 in the three months ended September 30, 2017, compared to income tax expense of $71,621 in the three months ended September 30, 2016. The effective tax rate was 29.3% in the first quarter of 2017, compared to 10.1% in the first quarter of 2016. The Company’s deferred tax assets are comprised of the following:
September 30, June 30,
2017 2017
Allowance for doubtful accounts $ 101,000 $ 106,000
Stock-based compensation 798,000 790,000
Net operating loss 1,302,000 1,464,000
Total deferred tax assets 2,201,000 2,360,000
Valuation allowance (1,551,500 ) (1,610,600 )
Deferred tax assets, net – long-term $ 649,500 $ 749,400 The Company’s operations in the U.S. for the federal purpose have incurred a cumulative net operating loss (“NOL”) of approximately $5,808,000 as of September 30, 2017, which may reduce federal future taxable income. For the period ended September 30, 2017, approximately $396,000 of NOL was utilized. The Company periodically evaluates the likelihood of the realization of deferred tax assets, and reduces the carrying amount of the deferred tax assets by a valuation allowance to the extent it believes a portion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Part of the Company’s traditional business, such as shipping agency services and shipping and chartering services, is temporarily suspended. Management has provided an allowance against the deferred tax assets balance as of September 30, 2017. The net decrease in the valuation allowance for the year ended September 30, 2017 was $59,100 and the net decrease in the valuation allowance for the same period of 2016 was $174,000. The Company’s taxes payable consists of the following:
September 30, June 30,
2017 2017
VAT tax payable $ 541,967 $ 520,436
Corporate income tax payable 1,459,235 1,290,832
Others 65,594 74,948
Total $ 2,066,796 $ 1,886,216 </t>
  </si>
  <si>
    <t>Concentrations</t>
  </si>
  <si>
    <t>Concentrations [Abstract]</t>
  </si>
  <si>
    <t>CONCENTRATIONS</t>
  </si>
  <si>
    <t>Note 14. CONCENTRATIONS Major Customers For the three months ended September 30, 2017, three customers accounted for 47%, 16% and 11% of the Company’s revenues, respectively. As of September 30, 2017, one of these three customers accounted for 100% of the Company’s accounts due from related parties (See Note 16) and the remaining two customers accounted for approximately 64% of the Company’s accounts receivable. For the three months ended September 30, 2016, three customers accounted for 44%, 33% and 13% of the Company’s revenues. As of September 30, 2016, one of these three customers accounted for 100% of the Company’s accounts due from related parties and the remaining two customers accounted for approximately 83% of the Company’s accounts receivable. Major Suppliers For the three months ended September 30, 2017, one supplier accounted for 61% of the total costs of revenue. For the three months ended September 30, 2016, two suppliers accounted for 18% and 10% of the total cost of revenues.</t>
  </si>
  <si>
    <t>Segment Reporting</t>
  </si>
  <si>
    <t>Segment Reporting [Abstract]</t>
  </si>
  <si>
    <t>SEGMENT REPORTING</t>
  </si>
  <si>
    <t xml:space="preserve">Note 15.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five operating segments: (1) shipping agency and ship management services; (2) shipping and chartering services; (3) inland transportation management services; (4) freight logistics services; and (5) container trucking services. However, due to the downturn in the shipping industry, the Company has decided to suspend to its shipping agency and ship management services and shipping and chartering services. The following tables present summary information by segment for the three months ended September 30, 2017 and 2016, respectively: For the three months ended September 30, 2017 Inland Transportation Freight Logistic Container Trucking Total Revenues - Related party $ 565,160 $ - $ - $ 565,160 - Third parties $ 853,306 $ 3,508,704 $ 452,841 $ 4,814,851 Cost of revenues $ 182,150 $ 3,140,592 $ 343,176 $ 3,665,918 Gross profit $ 1,236,316 $ 368,112 $ 109,665 $ 1,714,093 Depreciation and amortization $ 7,661 $ 475 $ 5,067 $ 13,203 Total capital expenditures $ - $ 5,077 $ - $ 5,077 For the three months ended September 30, 2016 Inland Transportation Freight Logistic Container Trucking Total Revenues - Related party $ 857,635 $ - $ - $ 857,635 - Third parties $ 628,100 $ 458,667 $ - $ 1,086,767 Cost of revenues $ 104,001 $ 202,338 $ - $ 306,339 Gross profit $ 1,381,734 $ 256,329 $ - $ 1,638,063 Depreciation and amortization $ 7,972 $ 5,370 $ - $ 13,342 Total capital expenditures $ - $ - $ - $ - September 30, September 30, 2017 2016 Total assets: Inland Transportation Management Services $ 16,572,627 $ 9,331,229 Freight Logistics Services 2,029,724 163,112 Container Trucking Services 835,497 Total Assets $ 19,437,848 $ 9,494,341 </t>
  </si>
  <si>
    <t>Other Related Party Transactions</t>
  </si>
  <si>
    <t>Other Related Party Transactions [Abstract]</t>
  </si>
  <si>
    <t>OTHER RELATED PARTY TRANSACTIONS</t>
  </si>
  <si>
    <t>Note 16. OTHER RELATED PARTY TRANSACTIONS As of September 30, 2017 and June 30, 2017, the outstanding amounts due from related party consist of the following: September 30, June 30, 2017 2017 Tianjin Zhiyuan Investment Group Co., Ltd. 2,285,130 1,715,130 Total $ 2,285,130 $ 1,715,130 In June 2013, the Company signed a five-year global logistics service agreement with Tianjin Zhiyuan Investment Group Co., Ltd. (the “Zhiyuan Investment Group”) and TEWOO Chemical &amp; Light Industry Zhiyuan Trade Co., Ltd. (together with Zhiyuan Investment Group, “Zhiyuan”). Zhiyuan Investment Group is owned by Mr. Zhang, the largest shareholder of the Company. In September 2013, the Company executed an inland transportation management service contract with the Zhiyuan Investment Group whereby it would provide certain advisory services and help control potential commodities loss during the transportation process. As a result of the inland transportation management services provided to Zhiyuan, the Company generated revenue of $565,160 (11% of the Company’s total revenue) and $857,635 (44% of the Company’s total revenue) for the three months ended September 30, 2017 and 2016, respectively. The amount due from Zhiyuan Investment Group at June 30, 2017 was $1,715,130. During the three months ended September 30, 2017, the Company continued to provide inland transportation management services to Zhiyuan and collected nil from Zhiyuan to increase outstanding accounts receivable. As of September 30, 2017, the amount due from Zhiyuan was $2,285,130, the aging of which is less than 180 days. As of September 30, 2017 and June 30, 2017, the outstanding amounts of advance to suppliers-related party consist of the following: September 30, June 30, 2017 2017 Zhiyuan International Investment &amp; Holding Group (Hong Kong) Co., Ltd. 3,395,994 3,333,038 Total $ 3,395,994 $ 3,333,038 On February 18, 2017, Trans Pacific Beijing (subsidiary) and Sino China (VIE) (collectively, the “Seller”), a subsidiary and VIE of the Company, entered into a Cooperative Transportation Agreement (the “Agreement”) with Zhiyuan International Investment &amp; Holding Group (Hong Kong) Co., Ltd. (the “Buyer” or “Zhiyuan Hong Kong”). Mr. Zhang has also invested in the Buyer and is the largest shareholder of the Company. Pursuant to the Agreement, the Buyer, jointly with China Minmetals Corporation and China Metallurgical Group Corporation, acts as the general designer, general equipment provider and general service contractor in the upgrade and renovation project of Perwaja Steel Indonesia, which is located in Malaysia (the “Project”). The Seller shall be appointed as general agent to handle all related logistics and transportation occurring in the Project, ranging from equipment manufacturing, assembling, processing to instalment as referenced in the Agreement. The Seller agrees to make certain advance transportation payments during the Project on the basis of current practice in China transportation agency industry; while the Buyer agrees to repay the advances to the Seller at any time as requested and instructed by the Seller, to satisfy the security repayment test in light of the Seller’s listed company profile. The Seller is contracted to provide high-quality services including detailed transportation plan design, plan execution and necessary supervision of the execution at the Buyer’s demand, and shall receive from the Buyer 1% - 1.25% of the total transportation expense incurred in the Project as commission for its professional design and execution of transportation plan as the general agent. As of September 30, 2017, the amount of advances to suppliers – related party was $3,395,994 (see Note 1 and Note 3). As of September 30, 2017 and June 30, 2017, the outstanding amounts due to related parties consist of the
following: September 30, June 30, 2017 2017 Jetta Global Logistics Inc. $ 122,752 $ 75,061 ACH Logistics Inc. 10,109 131,262 Total $ 132,861 $ 206,323 In December 2016, the Company entered into a joint venture agreement with Jetta Global to form ACH Trucking Center to provide short-haul trucking transportation and logistics services to customers located in the New York and New Jersey areas. ACH Logistics Inc. (ACH Logistics) and Jetta Global are owned by the same owner and both of the companies provided container trucking platform services to the Company. For the three months ended September 30, 2017, ACH Logistics and Jetta Global provided services in the amount of $84,799 and $55,631 to the Company, respectively.</t>
  </si>
  <si>
    <t>Subsequent Events</t>
  </si>
  <si>
    <t>Subsequent Events [Abstract]</t>
  </si>
  <si>
    <t>SUBSEQUENT EVENTS</t>
  </si>
  <si>
    <t>Note 17. SUBSEQUENT EVENTS On October 23, 2017, the Company issued 130,000 shares to its employees of its restricted common stock valued at $2.80 per share. quarter of the total number of common shares shall become vested on each of November 16, 2017, February 16, 2018, May 16, 2018 and August 16, 2018. On October 27, 2017, the Company issued 200,000 shares of restricted common stock on the grant date with a fair value of $548,000 to a consulting company pursuant to a consulting agreement. The scope of services primarily covers advising on business development, strategic planning and compliance during the one-year service period from October 17, 2017 to October 16, 2018.</t>
  </si>
  <si>
    <t>Summary of Significant Accounting Policies (Policies)</t>
  </si>
  <si>
    <t>Basis of Presentation</t>
  </si>
  <si>
    <t>(a) Basis of Presentation The accompanying consolidated financial statements have been prepared in accordance with accounting principles generally accepted in the United States of America (“US GAAP”). The consolidated financial statements include the accounts of all directly, indirectly owned subsidiaries and variable interest entity. All intercompany transactions and balances have been eliminated in consolidation.</t>
  </si>
  <si>
    <t>Basis of Consolidation</t>
  </si>
  <si>
    <t xml:space="preserve">(b) Basis of Consolidation The consolidated financial statements include the accounts of the Company, its subsidiaries, and its affiliates. All significant intercompany transactions and balances are eliminated in consolidation. Sino-Global Shipping Agency Ltd., a PRC corporation (“Sino-China”), is considered a variable interest entity (“VIE”), with the Company as the primary beneficiary. The Company, through Trans Pacific Beijing, entered into certain agreements with Sino-China, pursuant to which the Company receives 90% of Sino-China’s net income. The Company does not receive any payments from Sino-China unless Sino-China recognizes net income during its fiscal year. These agreements do not entitle the Company to any consideration if Sino-China incurs a net loss during its fiscal year. If Sino-China incurs a net loss during its fiscal year, the Company is not required to absorb such net loss. As a VIE, Sino-China’s revenues are included in the Company’s total revenues, and any 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As mentioned elsewhere in this report, due to the worsening market conditions in the shipping industry, Sino-China’s shipping agency business suffered a significant decrease in revenue due to a reduced number of ships served. As a result, the Company has temporarily suspended this business. Sino-China is also providing services in other related business segments of the Company. The carrying amount and classification of Sino-China’s assets and liabilities included in the Company’s consolidated balance sheets were as follows: September 30, June 30, 2017 2017 Total
current assets $ 9,504,400 $ 9,327,990 Total assets 9,646,254 9,472,651 Total current liabilities 13,491 4,517 Total liabilities 13,491 4,517 </t>
  </si>
  <si>
    <t>Fair Value of Financial Instruments</t>
  </si>
  <si>
    <t>(c) Fair Value of Financial Instruments We follow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t>
  </si>
  <si>
    <t>Use of Estimates and Assumptions</t>
  </si>
  <si>
    <t>(d) Use of Estimates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 based compensation, cost of revenues, allowance for doubtful accounts, deferred income taxes, and the useful lives of property and equipment. Since the use of estimates is an integral component of the financial reporting process, actual results could differ from those estimates.</t>
  </si>
  <si>
    <t>Translation of Foreign Currency</t>
  </si>
  <si>
    <t xml:space="preserve">(e)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the PRC, including Sino-China, report their financial positions and results of operations in Renminbi (“RMB”). The accompanying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of Sino-China, Sino-Global Shipping Australia, Sino-Global Shipping Hong Kong, Sino-Global Shipping Canada, Trans Pacific Beijing and Trans Pacific Shanghai in accordance with ASC 830-10, “Foreign Currency Matters”. Assets and liabilities are translated at current exchange rates quoted by the People’s Bank of China at the balance sheet dates and revenues and expenses are translated at average exchange rates in effect during the year. The resulting translation adjustments are recorded as other comprehensive income (loss) and accumulated other comprehensive loss as a separate component of equity of the Company, and also included in non-controlling interests. The exchange rates as of September 30, 2017 and June 30, 2017 and for the three months ended September 30, 2017 and 2016 are as follows: September 30, June 30, Three months ended September 30, 2017 2017 2017 2016 Foreign currency Balance Sheet Balance Sheet Profits/Loss Profits/Loss RMB:1USD 6.6549 6.7806 6.6704 6.6668 AUD:1USD 1.2764 1.3028 1.2669 1.3194 HKD:1USD 7.8115 7.8059 7.8147 7.7565 CAD:1USD 1.2468 1.2982 1.2537 1.3045 </t>
  </si>
  <si>
    <t>Cash and Cash Equivalents</t>
  </si>
  <si>
    <t>(f) Cash and Cash Equivalents Cash and cash equivalents consist of cash on hand and other highly liquid investments which are unrestricted as to withdrawal or use, and which have an original maturity of three months or less when purchased. The Company maintains cash and cash equivalents with various financial institutions mainly in the PRC, Australia, Hong Kong, Canada and the U.S. As of September 30, 2017 and June 30, 2017, cash balances of $6,628,679 and $6,246,337, respectively, were maintained at financial institutions in the PRC, which were not insured by any of the Chinese authorities. As of September 30, 2017 and June 30, 2017, cash balance of $1,257,246 and $2,462,792, respectively, were maintained at U.S. financial institutions, and were insured by the Federal Deposit Insurance Corporation or other programs subject to certain limitations.</t>
  </si>
  <si>
    <t>Accounts Receivable</t>
  </si>
  <si>
    <t>(g) Accounts Receivable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Receivable are written off against the allowances only after exhaustive collection efforts.</t>
  </si>
  <si>
    <t>Property and Equipment, net</t>
  </si>
  <si>
    <t>(h) Property and Equipment, net Net property and equipment are stated at historical cost less accumulated depreciation. Historical cost comprises the asset’s purchase price and any directly attributable costs of bringing the asset to its working condition and location for its intended use. Depreciation is calculated on a straight-line basis over the following estimated useful lives: Buildings 20 years Motor vehicles 5-10 years Furniture and office equipment 3-5 years The carrying value of a long-lived asset is considered impaired by the Company when the anticipated undiscounted cash flows from such asset are less than the asse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Management has determined that there were no impairments as of the balance sheet dates.</t>
  </si>
  <si>
    <t>Revenue Recognition</t>
  </si>
  <si>
    <t>(i) Revenue Recognition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s. ● Revenues from inland transportation management services are recognized when commodities are being released from the customers’ warehouse. ● Revenues from ship management services are recognized when the related contractual services are rendered. ● Revenues from freight logistics services are recognized when the related contractual services are rendered. ● Revenues from container trucking services are recognized when the related contractual services are rendered.</t>
  </si>
  <si>
    <t>Taxation</t>
  </si>
  <si>
    <t>(j) Taxation Because the Company and its subsidiaries and Sino-China are incorporated in different jurisdictions, they file separate income tax returns. The Company uses the liability method of accounting for income taxes in accordance with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Income tax returns for the years prior to 2014 are no longer subject to examination by U.S. tax authorities.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Business Tax and Surcharges Revenues from services provided by the Company’s PRC subsidiaries and affiliates, including Sino-China and Trans Pacific are subject to the PRC business tax of 5%. Business tax and surcharges are paid on gross revenues generated minus the costs of services which are paid on behalf of the customers. Enterprises or individuals who sell commodities, engage in services or selling of goods in the PRC are subject to a value added tax (“VAT”) in accordance with PRC laws. All of the Company’s revenue generated in the PRC are subject to a VAT on the gross sales price. The
VAT rates are 6% and 11%, depending on the type of services provided. The Company is entitled to a deduction or offset for VAT paid on the services rendered by the vendors against the VAT when the Company engage in services. In addition, under PRC regulations, the Company’s PRC subsidiaries and affiliates are required to pay city construction taxes (7%) and education surcharges (3%) based on calculated business tax payments. The Company’s PRC subsidiaries and affiliates report revenues net of PRC’s VAT, business tax and surcharges for all the periods presented in the consolidated statements of operations.</t>
  </si>
  <si>
    <t>Earnings (loss) per share</t>
  </si>
  <si>
    <t>(k) Earnings (loss) per Share Basic earnings (loss) per share is computed by dividing net income (loss) attributable to holders of common shares of the Company by the weighted average number of common shares of the Company outstanding during the applicable period. Diluted earnings per share reflect the potential dilution that could occur if securities or other contracts to issue common shares of the Company were exercised or converted into common shares of the Company. Common share equivalents are excluded from the computation of diluted earnings per share if their effects would be anti-dilutive. For the three months ended September 30, 2017, the basic average shares outstanding and diluted average shares of the Company outstanding were not the same because the effect of potential shares of common stock of the Company was dilutive since the exercise prices for options were lower than the average market price for the related periods. For the three months ended September 30, 2017, a total of 52,090 unexercised options were dilutive and were included in the computation of diluted earnings per share. For the three months ended September 30, 2016, no unexercised warrants and options were dilutive.</t>
  </si>
  <si>
    <t>Comprehensive Income (loss)</t>
  </si>
  <si>
    <t>(l) Comprehensive Income (loss) The Company reports comprehensive income (loss) in accordance with the Financial Accounting Standards Board (“FASB”) issued authoritative guidance which establishes standards for reporting comprehensive income (loss) and its component in financial statements. Comprehensive income (loss), as defined, includes all changes in equity during a period from non-owner sources.</t>
  </si>
  <si>
    <t>Stock-based Compensation</t>
  </si>
  <si>
    <t>(m) Stock-based Compensation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t>Risks and Uncertainties</t>
  </si>
  <si>
    <t>(n)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Moreover, the Company’s ability to grow its business and maintain its profitability could be negatively affected by the nature and extent of services provided to its major customers, Tianjin Zhiyuan Investment Group Co., Ltd. (the “Zhiyuan Investment Group”) and Tengda Northwest Ferroalloy Co., Ltd. (“Tengda Northwest”).</t>
  </si>
  <si>
    <t>Recent Accounting Pronouncements</t>
  </si>
  <si>
    <t>(o) Recent Accounting Pronouncements Revenue Recognition: Revenue from Contracts with Customers: Topic Leases Statement of Cash Flows: Business Combination Business Combinations (Topic 805): Clarifying the Definition of a Business Stock-based
Compensation In May 2017, the FASB issued ASU No. 2017-09, “Compensation—Stock compensation (Topic 718): Scope of modification accounting” (“ASU 2017-09”). The purpose of the amendment is to clarify which changes to the terms or conditions of a share-based payment award require an entity to apply modification accounting. For all entities that offer share based payment awards, ASU 2017-09 are effective for interim and annual reporting periods beginning after December 15, 2017. The Company is currently assessing the impact of ASU 2017-09 on its financial statements. Stock-based Compensation Revenue Recognition and Leases Except for the ASU’s above, any other ASU’s not expected to have a material impact on the consolidated financial statements upon adoption.</t>
  </si>
  <si>
    <t>Summary of Significant Accounting Policies (Tables)</t>
  </si>
  <si>
    <t>Schedule of Sino-China's assets and liabilities</t>
  </si>
  <si>
    <t xml:space="preserve"> September 30, June 30, 2017 2017 Total current assets $ 9,504,400 $ 9,327,990 Total assets 9,646,254 9,472,651 Total current liabilities 13,491 4,517 Total liabilities 13,491 4,517 </t>
  </si>
  <si>
    <t>Schedule of translation of foreign currency exchange rates</t>
  </si>
  <si>
    <t xml:space="preserve"> September 30, June 30, Three months ended September 30, 2017 2017 2017 2016 Foreign currency Balance Sheet Balance Sheet Profits/Loss Profits/Loss RMB:1USD 6.6549 6.7806 6.6704 6.6668 AUD:1USD 1.2764 1.3028 1.2669 1.3194 HKD:1USD 7.8115 7.8059 7.8147 7.7565 CAD:1USD 1.2468 1.2982 1.2537 1.3045 </t>
  </si>
  <si>
    <t>Schedule of estimated useful lives</t>
  </si>
  <si>
    <t>Buildings 20 years Motor vehicles 5-10 years Furniture and office equipment 3-5 years</t>
  </si>
  <si>
    <t>Advances to Suppliers (Tables)</t>
  </si>
  <si>
    <t>Schedule of advances to third-party suppliers</t>
  </si>
  <si>
    <t xml:space="preserve"> September 30, June 30, 2017 2017 Freight fees $ 30,053 $ 29,960 Others 4,508 24,930 Total advances to suppliers-third parties $ 34,561 $ 54,890 </t>
  </si>
  <si>
    <t>Schedule of advances to suppliers - related party</t>
  </si>
  <si>
    <t xml:space="preserve"> September 30, June 30, 2017 2017 Freight fees $ 3,395,994 $ 3,333,038 Total advances to suppliers-related party $ 3,395,994 $ 3,333,038 </t>
  </si>
  <si>
    <t>Accounts Receivable, Net (Tables)</t>
  </si>
  <si>
    <t>Schedule of net accounts receivable</t>
  </si>
  <si>
    <t xml:space="preserve"> September 30, June 30, 2017 2017 Trade accounts receivable $ 4,482,768 $ 2,754,962 Less: allowances for doubtful accounts (163,950 ) (185,821 ) Accounts receivables, net $ 4,318,818 $ 2,569,141 </t>
  </si>
  <si>
    <t>Prepaid Expenses and Other Current Assets (Tables)</t>
  </si>
  <si>
    <t>Schedule of prepaid expenses and other current assets</t>
  </si>
  <si>
    <t xml:space="preserve"> September 30, June 30, 2017 2017 Consultant fees (1) $ 118,612 $ 158,150 Advance to employees 95,044 64,160 Other (including prepaid web hosting , public relation services) 147,919 95,708 Total 361,575 318,018 Less : current portion 358,069 311,136 Total noncurrent portion $ 3,506 $ 6,882 (1) The Company entered into a management consulting services agreement with a consulting company on November 12, 2015, pursuant to which the consulting company shall assist the Company with its regulatory filings during the period from July 1, 2016 to June 30, 2018. In return for its services, as approved by the Board, a total of RMB 2,100,000 ($316,298) was paid to the consulting company. The above-mentioned consulting fees have been and will be rateably charged to expense over the terms of the above-mentioned agreement.</t>
  </si>
  <si>
    <t>Property and Equipment, Net (Tables)</t>
  </si>
  <si>
    <t>Schedule of net property and equipment</t>
  </si>
  <si>
    <t xml:space="preserve"> September 30, June 30, 2017 2017 Land and buildings $ 202,261 $ 198,512 Motor vehicles 553,172 542,471 Computer equipment 154,718 155,141 Office equipment 74,348 66,097 Furniture and fixtures 164,630 163,219 System software 119,857 117,733 Leasehold improvements 64,044 62,857 Total 1,333,030 1,306,030 Less: Accumulated depreciation and amortization 1,150,925 1,118,657 Property and equipment, net $ 182,105 $ 187,373 </t>
  </si>
  <si>
    <t>Stock-Based Compensation (Tables)</t>
  </si>
  <si>
    <t>Summary of options</t>
  </si>
  <si>
    <t xml:space="preserve"> Shares Weighted Average Options outstanding, as of June 30, 2017 141,000 $ 3.81 Granted - 0.00 Exercised - 0.00 Cancelled - 0.00 　 　 Options outstanding, as of September 30, 2017 141,000 $ 3.81 　 　 Options exercisable, as of September 30, 2017 139,000 $ 3.83 </t>
  </si>
  <si>
    <t>Summary of option outstanding and exercisable</t>
  </si>
  <si>
    <t xml:space="preserve">Outstanding Options Exercisable Options Exercise Price Number Average Average Number Average $ 7.75 56,000 0.63 years $ 7.75 56,000 0.63 years $ 2.01 10,000 5.34 years $ 2.01 8,000 5.34 years $ 1.10 75,000 3.82 years $ 1.10 75,000 3.82 years 141,000 139,000 </t>
  </si>
  <si>
    <t>Summary of warrant outstanding and exercisable</t>
  </si>
  <si>
    <t xml:space="preserve">Warrants Outstanding Warrants Exercisable Weighted Average Exercise Price Average Remaining Contractual Life 139,032 139,032 $ 9.30 0.63 years </t>
  </si>
  <si>
    <t>Non-Controlling Interest (Tables)</t>
  </si>
  <si>
    <t>Schedule of non-controlling interest</t>
  </si>
  <si>
    <t xml:space="preserve"> September 30, June 30, 2017 2017 Sino-China: Original paid-in capital $ 356,400 $ 356,400 Additional paid-in capital 1,044 1,044 Accumulated other comprehensive income 157,726 217,379 Accumulated deficit (5,368,955 ) (5,421,578 ) (4,853,785 ) (4,846,755 ) Trans Pacific Logistics Shanghai Ltd. 82,071 46,047 ACH Trucking Center Corp. 43,682 31,929 Total $ (4,728,032 ) $ (4,768,779 )</t>
  </si>
  <si>
    <t>Commitments and Contingency (Tables)</t>
  </si>
  <si>
    <t>Schedule of future minimum lease payments under operating lease agreements</t>
  </si>
  <si>
    <t xml:space="preserve">Twelve months ending September 30, Amount 2018 $ 195,183 2019 130,568 2020 26,176 $ 351,927 </t>
  </si>
  <si>
    <t>Income Taxes (Tables)</t>
  </si>
  <si>
    <t>Schedule of income tax benefit (expense)</t>
  </si>
  <si>
    <t xml:space="preserve"> For the Three Months ended 2017 2016 Current USA $ (60,162 ) $ - Hong Kong (4,309 ) (6,525 ) China (132,058 ) (65,096 ) (196,529 ) (71,621 ) Deferred 　 USA (99,900 ) - (99,900 ) - 　 Total income tax benefit (expense) $ (296,429 ) (71,621 )</t>
  </si>
  <si>
    <t>Schedule of deferred tax assets</t>
  </si>
  <si>
    <t xml:space="preserve"> September 30, June 30, 2017 2017 Allowance for doubtful accounts $ 101,000 $ 106,000 Stock-based compensation 798,000 790,000 Net operating loss 1,302,000 1,464,000 Total deferred tax assets 2,201,000 2,360,000 Valuation allowance (1,551,500 ) (1,610,600 ) Deferred tax assets, net – long-term $ 649,500 $ 749,400</t>
  </si>
  <si>
    <t>Schedule of income taxes payable</t>
  </si>
  <si>
    <t xml:space="preserve"> September 30, June 30, 2017 2017 VAT tax payable $ 541,967 $ 520,436 Corporate income tax payable 1,459,235 1,290,832 Others 65,594 74,948 Total $ 2,066,796 $ 1,886,216</t>
  </si>
  <si>
    <t>Segment Reporting (Tables)</t>
  </si>
  <si>
    <t>Summary of information by segment</t>
  </si>
  <si>
    <t xml:space="preserve"> For the three months ended September 30, 2017 Inland Transportation Freight Logistic Container Trucking Total Revenues - Related party $ 565,160 $ - $ - $ 565,160 - Third parties $ 853,306 $ 3,508,704 $ 452,841 $ 4,814,851 Cost of revenues $ 182,150 $ 3,140,592 $ 343,176 $ 3,665,918 Gross profit $ 1,236,316 $ 368,112 $ 109,665 $ 1,714,093 Depreciation and amortization $ 7,661 $ 475 $ 5,067 $ 13,203 Total capital expenditures $ - $ 5,077 $ - $ 5,077 For the three months ended September 30, 2016 Inland Transportation Freight Logistic Container Trucking Total Revenues - Related party $ 857,635 $ - $ - $ 857,635 - Third parties $ 628,100 $ 458,667 $ - $ 1,086,767 Cost of revenues $ 104,001 $ 202,338 $ - $ 306,339 Gross profit $ 1,381,734 $ 256,329 $ - $ 1,638,063 Depreciation and amortization $ 7,972 $ 5,370 $ - $ 13,342 Total capital expenditures $ - $ - $ - $ - </t>
  </si>
  <si>
    <t>Schedule of segment reporting total assets</t>
  </si>
  <si>
    <t xml:space="preserve"> September 30, September 30, 2017 2016 Total assets: Inland Transportation Management Services $ 16,572,627 $ 9,331,229 Freight Logistic Services 2,029,724 163,112 Container Trucking Services 835,497 Total Assets $ 19,437,848 $ 9,494,341 </t>
  </si>
  <si>
    <t>Other Related Party Transactions (Tables)</t>
  </si>
  <si>
    <t>Schedule of outstanding amounts due from related party</t>
  </si>
  <si>
    <t xml:space="preserve"> September 30, June 30, 2017 2017 Tianjin Zhiyuan Investment Group Co., Ltd. 2,285,130 1,715,130 Total $ 2,285,130 $ 1,715,130 </t>
  </si>
  <si>
    <t>Schedule of outstanding amounts of advance to suppliers-related party</t>
  </si>
  <si>
    <t xml:space="preserve"> September 30, June 30, 2017 2017 Zhiyuan International Investment &amp; Holding Group (Hong Kong) Co., Ltd. 3,395,994 3,333,038 Total $ 3,395,994 $ 3,333,038 </t>
  </si>
  <si>
    <t>Schedule of outstanding amounts due to related parties</t>
  </si>
  <si>
    <t xml:space="preserve"> September 30, June 30, 2017 2017 Jetta Global Logistics Inc. $ 122,752 $ 75,061 ACH Logistic Inc. 10,109 131,262 Total $ 132,861 $ 206,323 </t>
  </si>
  <si>
    <t>Organization and Nature of Business (Details)</t>
  </si>
  <si>
    <t>Jul. 07, 2017</t>
  </si>
  <si>
    <t>Feb. 18, 2017</t>
  </si>
  <si>
    <t>Jan. 05, 2017</t>
  </si>
  <si>
    <t>Organization and Nature of Business (Textual)</t>
  </si>
  <si>
    <t>Foreign owned enterprise investment percentage, description</t>
  </si>
  <si>
    <t>The Company's Chinese subsidiary, Trans Pacific Shipping Limited, a wholly-owned foreign enterprise ("Trans Pacific Beijing"), is the 90% owner of Trans Pacific Logistics Shanghai Limited ("Trans Pacific Shanghai"). Trans Pacific Beijing and Trans Pacific Shanghai are referred to collectively as "Trans Pacific".</t>
  </si>
  <si>
    <t>Percentage of service fee receivable</t>
  </si>
  <si>
    <t>15.00%</t>
  </si>
  <si>
    <t>Minimum [Member]</t>
  </si>
  <si>
    <t>1.00%</t>
  </si>
  <si>
    <t>Maximum [Member]</t>
  </si>
  <si>
    <t>1.25%</t>
  </si>
  <si>
    <t>ACH Trucking Center [Member]</t>
  </si>
  <si>
    <t>Ownership percentage by parent</t>
  </si>
  <si>
    <t>51.00%</t>
  </si>
  <si>
    <t>Summary of Significant Accounting Policies (Details) - USD ($)</t>
  </si>
  <si>
    <t>Total current assets</t>
  </si>
  <si>
    <t>Total current liabilities</t>
  </si>
  <si>
    <t>Total liabilities</t>
  </si>
  <si>
    <t>Sino-China's [Member]</t>
  </si>
  <si>
    <t>Summary of Significant Accounting Policies (Details 1)</t>
  </si>
  <si>
    <t>Profits/Loss [Member] | RMB:1USD [Member]</t>
  </si>
  <si>
    <t>Foreign currency, exchange rates</t>
  </si>
  <si>
    <t>Profits/Loss [Member] | AUD:1USD [Member]</t>
  </si>
  <si>
    <t>Profits/Loss [Member] | HKD:1USD [Member]</t>
  </si>
  <si>
    <t>Profits/Loss [Member] | CAD:1USD [Member]</t>
  </si>
  <si>
    <t>Balance Sheet [Member] | RMB:1USD [Member]</t>
  </si>
  <si>
    <t>Balance Sheet [Member] | AUD:1USD [Member]</t>
  </si>
  <si>
    <t>Balance Sheet [Member] | HKD:1USD [Member]</t>
  </si>
  <si>
    <t>Balance Sheet [Member] | CAD:1USD [Member]</t>
  </si>
  <si>
    <t>Summary of Significant Accounting Policies (Details 2)</t>
  </si>
  <si>
    <t>Buildings [Member]</t>
  </si>
  <si>
    <t>Estimated useful lives for property and equipment, net</t>
  </si>
  <si>
    <t>20 years</t>
  </si>
  <si>
    <t>Motor vehicles [Member] | Minimum [Member]</t>
  </si>
  <si>
    <t>5 years</t>
  </si>
  <si>
    <t>Motor vehicles [Member] | Maximum [Member]</t>
  </si>
  <si>
    <t>10 years</t>
  </si>
  <si>
    <t>Furniture and office equipment [Member] | Minimum [Member]</t>
  </si>
  <si>
    <t>3 years</t>
  </si>
  <si>
    <t>Furniture and office equipment [Member] | Maximum [Member]</t>
  </si>
  <si>
    <t>Summary of Significant Accounting Policies (Details Textual) - USD ($)</t>
  </si>
  <si>
    <t>Summary of Significant Accounting Policies (Textual)</t>
  </si>
  <si>
    <t>Cash</t>
  </si>
  <si>
    <t>Cash balance at U.S. financial institutions, not insured by the FDIC</t>
  </si>
  <si>
    <t>Percentage of business tax</t>
  </si>
  <si>
    <t>5.00%</t>
  </si>
  <si>
    <t>VAT rate, description</t>
  </si>
  <si>
    <t>Enterprises or individuals who sell commodities, engage in services or selling of goods in the PRC are subject to a value added tax (''VAT'') in accordance with PRC laws. All of the Company's revenue generated in the PRC are subject to a VAT on the gross sales price. The VAT rates are 6% and 11%, depending on the type of services provided. The Company is entitled to a deduction or offset for VAT paid on the services rendered by the vendors against the VAT when the Company engage in services.</t>
  </si>
  <si>
    <t>Percentage of construction taxes</t>
  </si>
  <si>
    <t>7.00%</t>
  </si>
  <si>
    <t>Percentage of education surcharges</t>
  </si>
  <si>
    <t>3.00%</t>
  </si>
  <si>
    <t>Percentage of income tax</t>
  </si>
  <si>
    <t>25.00%</t>
  </si>
  <si>
    <t>Options [Member]</t>
  </si>
  <si>
    <t>Unexercised diluted</t>
  </si>
  <si>
    <t>Warrants [Member]</t>
  </si>
  <si>
    <t>Percentage of net income</t>
  </si>
  <si>
    <t>90.00%</t>
  </si>
  <si>
    <t>Advances to Suppliers (Details) - USD ($)</t>
  </si>
  <si>
    <t>Schedule of advances to suppliers</t>
  </si>
  <si>
    <t>Freight fees</t>
  </si>
  <si>
    <t>Others</t>
  </si>
  <si>
    <t>Total advances to suppliers-third parties</t>
  </si>
  <si>
    <t>Advances to Suppliers (Details 1) - USD ($)</t>
  </si>
  <si>
    <t>Total advances to suppliers-related party</t>
  </si>
  <si>
    <t>Advances to Suppliers (Details Textual)</t>
  </si>
  <si>
    <t>Advances to Suppliers (Textual)</t>
  </si>
  <si>
    <t>Commission for transport services, description</t>
  </si>
  <si>
    <t>The Company will receive 15% of the cost incurred in the Project from Zhiyuan Hong Kong as a service fee.</t>
  </si>
  <si>
    <t>The Seller is contracted to provide high-quality services including detailed transportation plan design, plan execution and necessary supervision of the execution at the Buyer's demand, and shall receive from the Buyer 1% - 1.25% of the total transportation expense incurred in the Project as commission for its professional design and execution of transportation plan as the general agent.</t>
  </si>
  <si>
    <t>Accounts Receivable, Net (Details) - USD ($)</t>
  </si>
  <si>
    <t>Trade accounts receivable</t>
  </si>
  <si>
    <t>Less: allowances for doubtful accounts</t>
  </si>
  <si>
    <t>Accounts receivables, net</t>
  </si>
  <si>
    <t>Accounts Receivable, Net (Details Textual) - USD ($)</t>
  </si>
  <si>
    <t>Accounts Receivable, Net (Textual)</t>
  </si>
  <si>
    <t>Prepaid Expenses and Other Current Assets (Details) - USD ($)</t>
  </si>
  <si>
    <t>Consultant fees</t>
  </si>
  <si>
    <t>[1]</t>
  </si>
  <si>
    <t>Advance to employees</t>
  </si>
  <si>
    <t>Other (including prepaid web hosting , public relation services)</t>
  </si>
  <si>
    <t>Total</t>
  </si>
  <si>
    <t>Less : current portion</t>
  </si>
  <si>
    <t>Total noncurrent portion</t>
  </si>
  <si>
    <t>The Company entered into a management consulting services agreement with a consulting company on November 12, 2015, pursuant to which the consulting company shall assist the Company with its regulatory filings during the period from July 1, 2016 to June 30, 2018. In return for its services, as approved by the Board, a total of RMB 2,100,000 ($316,298) was paid to the consulting company. The above-mentioned consulting fees have been and will be rateably charged to expense over the terms of the above-mentioned agreement.</t>
  </si>
  <si>
    <t>Prepaid Expenses and Other Current Assets (Details Textual) - Nov. 12, 2015</t>
  </si>
  <si>
    <t>USD ($)</t>
  </si>
  <si>
    <t>CNY (¥)</t>
  </si>
  <si>
    <t>Prepaid Expenses and Other Current Assets (Textual)</t>
  </si>
  <si>
    <t>Management consulting services</t>
  </si>
  <si>
    <t>Property and Equipment, Net (Details) - USD ($)</t>
  </si>
  <si>
    <t>Less: Accumulated depreciation and amortization</t>
  </si>
  <si>
    <t>Land and buildings [Member]</t>
  </si>
  <si>
    <t>Motor vehicles [Member]</t>
  </si>
  <si>
    <t>Computer equipment [Member]</t>
  </si>
  <si>
    <t>Office equipment [Member]</t>
  </si>
  <si>
    <t>Furniture and fixtures [Member]</t>
  </si>
  <si>
    <t>System software [Member]</t>
  </si>
  <si>
    <t>Leasehold improvements [Member]</t>
  </si>
  <si>
    <t>Property and Equipment, Net (Details Textual) - USD ($)</t>
  </si>
  <si>
    <t>Property and Equipment, Net (Textual)</t>
  </si>
  <si>
    <t>Stock-Based Compensation (Details) - Options [Member]</t>
  </si>
  <si>
    <t>Sep. 30, 2017$ / sharesshares</t>
  </si>
  <si>
    <t>Share-based Compensation Arrangement by Share-based Payment Award [Line Items]</t>
  </si>
  <si>
    <t>Shares, Options outstanding, Beginning | shares</t>
  </si>
  <si>
    <t>Shares, Granted | shares</t>
  </si>
  <si>
    <t>Shares, Exercised | shares</t>
  </si>
  <si>
    <t>Shares, Cancelled | shares</t>
  </si>
  <si>
    <t>Shares, Options outstanding, Ending | shares</t>
  </si>
  <si>
    <t>Shares, Options exercisable | shares</t>
  </si>
  <si>
    <t>Weighted Average Exercise Price, Options outstanding, Beginning | $ / shares</t>
  </si>
  <si>
    <t>Weighted Average Exercise Price, Granted | $ / shares</t>
  </si>
  <si>
    <t>Weighted Average Exercise Price, Exercised | $ / shares</t>
  </si>
  <si>
    <t>Weighted Average Exercise Price, Cancelled | $ / shares</t>
  </si>
  <si>
    <t>Weighted Average Exercise Price, Options outstanding, Ending | $ / shares</t>
  </si>
  <si>
    <t>Weighted Average Exercise Price, Options exercisable | $ / shares</t>
  </si>
  <si>
    <t>Stock-Based Compensation (Details 1) - $ / shares</t>
  </si>
  <si>
    <t>Outstanding Options, Exercise Price</t>
  </si>
  <si>
    <t>Outstanding Options, Number</t>
  </si>
  <si>
    <t>Exercisable Options, Average Exercise Price</t>
  </si>
  <si>
    <t>Exercisable Options, Number</t>
  </si>
  <si>
    <t>Exercise Price 7.75 [Member]</t>
  </si>
  <si>
    <t>Exercise Price 7.75 [Member] | Options [Member]</t>
  </si>
  <si>
    <t>Outstanding Options, Average Remaining Contractual Life</t>
  </si>
  <si>
    <t>7 months 17 days</t>
  </si>
  <si>
    <t>Exercisable Options, Average Remaining Contractual Life</t>
  </si>
  <si>
    <t>Exercise Price 2.01 [Member]</t>
  </si>
  <si>
    <t>Exercise Price 2.01 [Member] | Options [Member]</t>
  </si>
  <si>
    <t>5 years 4 months 2 days</t>
  </si>
  <si>
    <t>Exercise Price 1.10 [Member]</t>
  </si>
  <si>
    <t>Exercise Price 1.10 [Member] | Options [Member]</t>
  </si>
  <si>
    <t>3 years 9 months 25 days</t>
  </si>
  <si>
    <t>Stock-Based Compensation (Details 2) - Warrants outstanding [Member]</t>
  </si>
  <si>
    <t>Warrants Outstanding</t>
  </si>
  <si>
    <t>Warrants Exercisable</t>
  </si>
  <si>
    <t>Weighted Average Exercise Price | $ / shares</t>
  </si>
  <si>
    <t>Average Remaining Contractual Life</t>
  </si>
  <si>
    <t>Stock-Based Compensation (Details Textual)</t>
  </si>
  <si>
    <t>Dec. 14, 2016USD ($)Employees$ / sharesshares</t>
  </si>
  <si>
    <t>Feb. 28, 2017Employeesshares</t>
  </si>
  <si>
    <t>Feb. 16, 2017Employeesshares</t>
  </si>
  <si>
    <t>Jul. 26, 2016USD ($)Employees$ / sharesshares</t>
  </si>
  <si>
    <t>Sep. 30, 2017USD ($)$ / sharesshares</t>
  </si>
  <si>
    <t>Sep. 30, 2016USD ($)</t>
  </si>
  <si>
    <t>Stock-Based Compensation (Textual)</t>
  </si>
  <si>
    <t>Total options and warrants expenses | $</t>
  </si>
  <si>
    <t>Stock option expense | $</t>
  </si>
  <si>
    <t>2009 Grants [Member]</t>
  </si>
  <si>
    <t>Options granted</t>
  </si>
  <si>
    <t>Options vesting period</t>
  </si>
  <si>
    <t>Exercise price of options | $ / shares</t>
  </si>
  <si>
    <t>Options vesting, description</t>
  </si>
  <si>
    <t>Vested over 5 years and were fully vested as of September 30, 2017.</t>
  </si>
  <si>
    <t>2013 Grants [Member]</t>
  </si>
  <si>
    <t>Volatility rate</t>
  </si>
  <si>
    <t>452.04%</t>
  </si>
  <si>
    <t>Risk free interest rate</t>
  </si>
  <si>
    <t>0.88%</t>
  </si>
  <si>
    <t>Expected life</t>
  </si>
  <si>
    <t>Total fair value of options | $</t>
  </si>
  <si>
    <t>As of September 30, 2017, 8,000 options were vested.</t>
  </si>
  <si>
    <t>2014 Stock Incentive Plan [Member]</t>
  </si>
  <si>
    <t>Number of employees | Employees</t>
  </si>
  <si>
    <t>1 year</t>
  </si>
  <si>
    <t>Grant date fair value of options | $ / shares</t>
  </si>
  <si>
    <t>112.70%</t>
  </si>
  <si>
    <t>99.68%</t>
  </si>
  <si>
    <t>2.02%</t>
  </si>
  <si>
    <t>1.15%</t>
  </si>
  <si>
    <t>Options exercised</t>
  </si>
  <si>
    <t>Vesting period from one to three years.</t>
  </si>
  <si>
    <t>Options issued to purchase of common stock</t>
  </si>
  <si>
    <t>Options cancelled</t>
  </si>
  <si>
    <t>General and administrative expenses [Member] | 2014 Stock Incentive Plan [Member]</t>
  </si>
  <si>
    <t>Equity Transactions (Details)</t>
  </si>
  <si>
    <t>Dec. 09, 2015USD ($)shares</t>
  </si>
  <si>
    <t>May 05, 2015USD ($)Consultants$ / sharesshares</t>
  </si>
  <si>
    <t>Jun. 06, 2014USD ($)Consultantsshares</t>
  </si>
  <si>
    <t>Mar. 22, 2017shares</t>
  </si>
  <si>
    <t>May 23, 2016shares</t>
  </si>
  <si>
    <t>Sep. 30, 2014shares</t>
  </si>
  <si>
    <t>Jun. 30, 2014shares</t>
  </si>
  <si>
    <t>Jun. 30, 2017$ / shares</t>
  </si>
  <si>
    <t>Equity Transactions (Textual)</t>
  </si>
  <si>
    <t>Common stock issued for services | shares</t>
  </si>
  <si>
    <t>Common stock per share | $ / shares</t>
  </si>
  <si>
    <t>Issuance of common stock</t>
  </si>
  <si>
    <t>Consultants charged to expenses</t>
  </si>
  <si>
    <t>Board of Directors [Member]</t>
  </si>
  <si>
    <t>Number of consultants | Consultants</t>
  </si>
  <si>
    <t>Consultants [Member]</t>
  </si>
  <si>
    <t>Consulting fees</t>
  </si>
  <si>
    <t>Purchase price per share | $ / shares</t>
  </si>
  <si>
    <t>Consulting charged to expense</t>
  </si>
  <si>
    <t>Consultants one [Member]</t>
  </si>
  <si>
    <t>Consultants two [Member]</t>
  </si>
  <si>
    <t>Consultants three [Member]</t>
  </si>
  <si>
    <t>Non-Controlling Interest (Details) - USD ($)</t>
  </si>
  <si>
    <t>Noncontrolling Interest [Line Items]</t>
  </si>
  <si>
    <t>Original paid-in capital</t>
  </si>
  <si>
    <t>Accumulated other comprehensive income</t>
  </si>
  <si>
    <t>ACH Trucking Center Corp. [Member]</t>
  </si>
  <si>
    <t>Sino-China [Member]</t>
  </si>
  <si>
    <t>Trans Pacific Logistics Shanghai Ltd. [Member]</t>
  </si>
  <si>
    <t>Commitments and Contingency (Details)</t>
  </si>
  <si>
    <t>Sep. 30, 2017USD ($)</t>
  </si>
  <si>
    <t>Twelve months ending September 30,</t>
  </si>
  <si>
    <t>Future minimum lease payments, amount</t>
  </si>
  <si>
    <t>Commitments and Contingency (Details Textual) - USD ($)</t>
  </si>
  <si>
    <t>Commitments and Contingency (Textual)</t>
  </si>
  <si>
    <t>Operating lease agreements term</t>
  </si>
  <si>
    <t>Apr. 16,
		2020</t>
  </si>
  <si>
    <t>Rental expenses</t>
  </si>
  <si>
    <t>Severance payments</t>
  </si>
  <si>
    <t>Income Taxes (Details) - USD ($)</t>
  </si>
  <si>
    <t>Current</t>
  </si>
  <si>
    <t>Current income tax benefit (expense)</t>
  </si>
  <si>
    <t>Deferred</t>
  </si>
  <si>
    <t>Deferred income tax benefit (expense)</t>
  </si>
  <si>
    <t>Total income tax benefit (expense)</t>
  </si>
  <si>
    <t>USA [Member]</t>
  </si>
  <si>
    <t>Hong Kong [Member]</t>
  </si>
  <si>
    <t>China [Member]</t>
  </si>
  <si>
    <t>Income Taxes (Details 1) - USD ($)</t>
  </si>
  <si>
    <t>Allowance for doubtful accounts</t>
  </si>
  <si>
    <t>Stock-based compensation</t>
  </si>
  <si>
    <t>Net operating loss</t>
  </si>
  <si>
    <t>Total deferred tax assets</t>
  </si>
  <si>
    <t>Valuation allowance</t>
  </si>
  <si>
    <t>Deferred tax assets, net - long-term</t>
  </si>
  <si>
    <t>Income Taxes (Details 2) - USD ($)</t>
  </si>
  <si>
    <t>VAT tax payable</t>
  </si>
  <si>
    <t>Corporate income tax payable</t>
  </si>
  <si>
    <t>Income Taxes (Details Textual) - USD ($)</t>
  </si>
  <si>
    <t>Income Taxes (Textual)</t>
  </si>
  <si>
    <t>Effective tax rate</t>
  </si>
  <si>
    <t>29.30%</t>
  </si>
  <si>
    <t>10.10%</t>
  </si>
  <si>
    <t>Federal net operating losses utilization, amount</t>
  </si>
  <si>
    <t>Decrease increase in valuation allowance</t>
  </si>
  <si>
    <t>Concentrations (Details)</t>
  </si>
  <si>
    <t>Sep. 30, 2017CustomersSuppliers</t>
  </si>
  <si>
    <t>Sep. 30, 2016CustomersSuppliers</t>
  </si>
  <si>
    <t>Customer Concentration Risk [Member] | Due from related party [Member] | Major Customer One [Member]</t>
  </si>
  <si>
    <t>Concentrations (Textual)</t>
  </si>
  <si>
    <t>Concentrations risks, percentage</t>
  </si>
  <si>
    <t>100.00%</t>
  </si>
  <si>
    <t>Number of customer</t>
  </si>
  <si>
    <t>Customer Concentration Risk [Member] | Revenues [Member] | Major Customer One [Member]</t>
  </si>
  <si>
    <t>47.00%</t>
  </si>
  <si>
    <t>44.00%</t>
  </si>
  <si>
    <t>Customer Concentration Risk [Member] | Revenues [Member] | Major Customer Two [Member]</t>
  </si>
  <si>
    <t>16.00%</t>
  </si>
  <si>
    <t>33.00%</t>
  </si>
  <si>
    <t>Customer Concentration Risk [Member] | Revenues [Member] | Major Customer Three [Member]</t>
  </si>
  <si>
    <t>11.00%</t>
  </si>
  <si>
    <t>13.00%</t>
  </si>
  <si>
    <t>Customer Concentration Risk [Member] | Accounts receivable [Member] | Major Customer Two [Member]</t>
  </si>
  <si>
    <t>64.00%</t>
  </si>
  <si>
    <t>83.00%</t>
  </si>
  <si>
    <t>Supplier Concentration Risk [Member] | Costs of revenue [Member] | Major Supplier One [Member]</t>
  </si>
  <si>
    <t>61.00%</t>
  </si>
  <si>
    <t>18.00%</t>
  </si>
  <si>
    <t>Number of suppliers | Suppliers</t>
  </si>
  <si>
    <t>Supplier Concentration Risk [Member] | Costs of revenue [Member] | Major Supplier Two [Member]</t>
  </si>
  <si>
    <t>10.00%</t>
  </si>
  <si>
    <t>Segment Reporting (Details) - USD ($)</t>
  </si>
  <si>
    <t>Revenues</t>
  </si>
  <si>
    <t>- Related party</t>
  </si>
  <si>
    <t>- Third parties</t>
  </si>
  <si>
    <t>Total capital expenditures</t>
  </si>
  <si>
    <t>Inland Transportation Management Services [Member]</t>
  </si>
  <si>
    <t>Freight Logistic Services [Member]</t>
  </si>
  <si>
    <t>Container Trucking Services [Member]</t>
  </si>
  <si>
    <t>Segment Reporting (Details 1) - USD ($)</t>
  </si>
  <si>
    <t>Segment Reporting Information [Line Items]</t>
  </si>
  <si>
    <t>Segment Reporting (Details Textual)</t>
  </si>
  <si>
    <t>Sep. 30, 2017Segments</t>
  </si>
  <si>
    <t>Segment Reporting (Textual)</t>
  </si>
  <si>
    <t>Number of operating segments</t>
  </si>
  <si>
    <t>Other Related Party Transactions (Details) - USD ($)</t>
  </si>
  <si>
    <t>Related Party Transaction [Line Items]</t>
  </si>
  <si>
    <t>Tianjin Zhiyuan Investment Group Co., Ltd. [Member]</t>
  </si>
  <si>
    <t>Other Related Party Transactions (Details 1) - USD ($)</t>
  </si>
  <si>
    <t>Zhiyuan International Investment &amp; Holding Group (Hong Kong) Co., Ltd. [Member]</t>
  </si>
  <si>
    <t>Other Related Party Transactions (Details 2) - USD ($)</t>
  </si>
  <si>
    <t>ACH Logistic Inc. [Member]</t>
  </si>
  <si>
    <t>Jetta Global Logistics Inc. [Member]</t>
  </si>
  <si>
    <t>Other Related Party Transactions (Details Textual) - USD ($)</t>
  </si>
  <si>
    <t>Other Related Party Transactions (Textual)</t>
  </si>
  <si>
    <t>Revenue from related parties</t>
  </si>
  <si>
    <t>Due from related parties, current</t>
  </si>
  <si>
    <t>Services amount</t>
  </si>
  <si>
    <t>ACH Logistic [Member]</t>
  </si>
  <si>
    <t>Sales Revenue, Net [Member]</t>
  </si>
  <si>
    <t>Subsequent Events (Details) - Subsequent Events [Member] - USD ($)</t>
  </si>
  <si>
    <t>1 Months Ended</t>
  </si>
  <si>
    <t>Oct. 27, 2017</t>
  </si>
  <si>
    <t>Oct. 23, 2017</t>
  </si>
  <si>
    <t>Subsequent Events (Textual)</t>
  </si>
  <si>
    <t>Shares of restricted common stock</t>
  </si>
  <si>
    <t>Share price</t>
  </si>
  <si>
    <t>Subsequent event, description</t>
  </si>
  <si>
    <t>Quarter of the total number of common shares shall become vested on each of November 16, 2017, February 16, 2018, May 16, 2018 and August 16, 2018.</t>
  </si>
  <si>
    <t>Consulting Agreement [Member]</t>
  </si>
  <si>
    <t>Restricted common stock value</t>
  </si>
  <si>
    <t>The scope of services primarily covers advising on business development, strategic planning and compliance during the one-year service period from October 17, 2017 to October 16, 2018.</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28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0435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27386</v>
      </c>
      <c r="C3" s="7" t="n">
        <v>8733742</v>
      </c>
    </row>
    <row r="4" spans="1:3">
      <c r="A4" s="4" t="s">
        <v>28</v>
      </c>
      <c r="B4" s="5" t="n">
        <v>4318818</v>
      </c>
      <c r="C4" s="5" t="n">
        <v>2569141</v>
      </c>
    </row>
    <row r="5" spans="1:3">
      <c r="A5" s="4" t="s">
        <v>29</v>
      </c>
      <c r="B5" s="5" t="n">
        <v>98638</v>
      </c>
      <c r="C5" s="5" t="n">
        <v>37811</v>
      </c>
    </row>
    <row r="6" spans="1:3">
      <c r="A6" s="4" t="s">
        <v>30</v>
      </c>
      <c r="B6" s="5" t="n">
        <v>34561</v>
      </c>
      <c r="C6" s="5" t="n">
        <v>54890</v>
      </c>
    </row>
    <row r="7" spans="1:3">
      <c r="A7" s="4" t="s">
        <v>31</v>
      </c>
      <c r="B7" s="5" t="n">
        <v>3395994</v>
      </c>
      <c r="C7" s="5" t="n">
        <v>3333038</v>
      </c>
    </row>
    <row r="8" spans="1:3">
      <c r="A8" s="4" t="s">
        <v>32</v>
      </c>
      <c r="B8" s="5" t="n">
        <v>358069</v>
      </c>
      <c r="C8" s="5" t="n">
        <v>311136</v>
      </c>
    </row>
    <row r="9" spans="1:3">
      <c r="A9" s="4" t="s">
        <v>33</v>
      </c>
      <c r="B9" s="5" t="n">
        <v>2285130</v>
      </c>
      <c r="C9" s="5" t="n">
        <v>1715130</v>
      </c>
    </row>
    <row r="10" spans="1:3">
      <c r="A10" s="4" t="s">
        <v>34</v>
      </c>
      <c r="B10" s="5" t="n">
        <v>18418596</v>
      </c>
      <c r="C10" s="5" t="n">
        <v>16754888</v>
      </c>
    </row>
    <row r="11" spans="1:3">
      <c r="A11" s="4" t="s">
        <v>35</v>
      </c>
      <c r="B11" s="5" t="n">
        <v>182105</v>
      </c>
      <c r="C11" s="5" t="n">
        <v>187373</v>
      </c>
    </row>
    <row r="12" spans="1:3">
      <c r="A12" s="4" t="s">
        <v>36</v>
      </c>
      <c r="B12" s="5" t="n">
        <v>3506</v>
      </c>
      <c r="C12" s="5" t="n">
        <v>6882</v>
      </c>
    </row>
    <row r="13" spans="1:3">
      <c r="A13" s="4" t="s">
        <v>37</v>
      </c>
      <c r="B13" s="5" t="n">
        <v>119442</v>
      </c>
      <c r="C13" s="5" t="n">
        <v>117478</v>
      </c>
    </row>
    <row r="14" spans="1:3">
      <c r="A14" s="4" t="s">
        <v>38</v>
      </c>
      <c r="B14" s="5" t="n">
        <v>649500</v>
      </c>
      <c r="C14" s="5" t="n">
        <v>749400</v>
      </c>
    </row>
    <row r="15" spans="1:3">
      <c r="A15" s="4" t="s">
        <v>39</v>
      </c>
      <c r="B15" s="5" t="n">
        <v>19373149</v>
      </c>
      <c r="C15" s="5" t="n">
        <v>17816021</v>
      </c>
    </row>
    <row r="16" spans="1:3">
      <c r="A16" s="3" t="s">
        <v>40</v>
      </c>
    </row>
    <row r="17" spans="1:3">
      <c r="A17" s="4" t="s">
        <v>41</v>
      </c>
      <c r="B17" s="5" t="n">
        <v>393580</v>
      </c>
      <c r="C17" s="5" t="n">
        <v>369717</v>
      </c>
    </row>
    <row r="18" spans="1:3">
      <c r="A18" s="4" t="s">
        <v>42</v>
      </c>
      <c r="B18" s="5" t="n">
        <v>872117</v>
      </c>
      <c r="C18" s="5" t="n">
        <v>206211</v>
      </c>
    </row>
    <row r="19" spans="1:3">
      <c r="A19" s="4" t="s">
        <v>43</v>
      </c>
      <c r="B19" s="5" t="n">
        <v>2066796</v>
      </c>
      <c r="C19" s="5" t="n">
        <v>1886216</v>
      </c>
    </row>
    <row r="20" spans="1:3">
      <c r="A20" s="4" t="s">
        <v>44</v>
      </c>
      <c r="B20" s="5" t="n">
        <v>132861</v>
      </c>
      <c r="C20" s="5" t="n">
        <v>206323</v>
      </c>
    </row>
    <row r="21" spans="1:3">
      <c r="A21" s="4" t="s">
        <v>45</v>
      </c>
      <c r="B21" s="5" t="n">
        <v>351541</v>
      </c>
      <c r="C21" s="5" t="n">
        <v>418029</v>
      </c>
    </row>
    <row r="22" spans="1:3">
      <c r="A22" s="4" t="s">
        <v>46</v>
      </c>
      <c r="B22" s="5" t="n">
        <v>3816895</v>
      </c>
      <c r="C22" s="5" t="n">
        <v>3086496</v>
      </c>
    </row>
    <row r="23" spans="1:3">
      <c r="A23" s="4" t="s">
        <v>47</v>
      </c>
      <c r="B23" s="5" t="n">
        <v>3816895</v>
      </c>
      <c r="C23" s="5" t="n">
        <v>3086496</v>
      </c>
    </row>
    <row r="24" spans="1:3">
      <c r="A24" s="4" t="s">
        <v>48</v>
      </c>
      <c r="B24" s="4" t="s">
        <v>49</v>
      </c>
      <c r="C24" s="4" t="s">
        <v>49</v>
      </c>
    </row>
    <row r="25" spans="1:3">
      <c r="A25" s="3" t="s">
        <v>50</v>
      </c>
    </row>
    <row r="26" spans="1:3">
      <c r="A26" s="4" t="s">
        <v>51</v>
      </c>
      <c r="B26" s="4" t="s">
        <v>49</v>
      </c>
      <c r="C26" s="4" t="s">
        <v>49</v>
      </c>
    </row>
    <row r="27" spans="1:3">
      <c r="A27" s="4" t="s">
        <v>52</v>
      </c>
      <c r="B27" s="5" t="n">
        <v>20535379</v>
      </c>
      <c r="C27" s="5" t="n">
        <v>20535379</v>
      </c>
    </row>
    <row r="28" spans="1:3">
      <c r="A28" s="4" t="s">
        <v>53</v>
      </c>
      <c r="B28" s="5" t="n">
        <v>751308</v>
      </c>
      <c r="C28" s="5" t="n">
        <v>688934</v>
      </c>
    </row>
    <row r="29" spans="1:3">
      <c r="A29" s="4" t="s">
        <v>54</v>
      </c>
      <c r="B29" s="5" t="n">
        <v>-417538</v>
      </c>
      <c r="C29" s="5" t="n">
        <v>-417538</v>
      </c>
    </row>
    <row r="30" spans="1:3">
      <c r="A30" s="4" t="s">
        <v>55</v>
      </c>
      <c r="B30" s="5" t="n">
        <v>-276718</v>
      </c>
      <c r="C30" s="5" t="n">
        <v>-893907</v>
      </c>
    </row>
    <row r="31" spans="1:3">
      <c r="A31" s="4" t="s">
        <v>56</v>
      </c>
      <c r="B31" s="5" t="n">
        <v>-308145</v>
      </c>
      <c r="C31" s="5" t="n">
        <v>-414564</v>
      </c>
    </row>
    <row r="32" spans="1:3">
      <c r="A32" s="4" t="s">
        <v>57</v>
      </c>
      <c r="B32" s="5" t="n">
        <v>20284286</v>
      </c>
      <c r="C32" s="5" t="n">
        <v>19498304</v>
      </c>
    </row>
    <row r="33" spans="1:3">
      <c r="A33" s="4" t="s">
        <v>58</v>
      </c>
      <c r="B33" s="5" t="n">
        <v>-4728032</v>
      </c>
      <c r="C33" s="5" t="n">
        <v>-4768779</v>
      </c>
    </row>
    <row r="34" spans="1:3">
      <c r="A34" s="4" t="s">
        <v>59</v>
      </c>
      <c r="B34" s="5" t="n">
        <v>15556254</v>
      </c>
      <c r="C34" s="5" t="n">
        <v>14729525</v>
      </c>
    </row>
    <row r="35" spans="1:3">
      <c r="A35" s="4" t="s">
        <v>60</v>
      </c>
      <c r="B35" s="7" t="n">
        <v>19373149</v>
      </c>
      <c r="C35" s="7" t="n">
        <v>17816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27</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2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3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35</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42</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46</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5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5</v>
      </c>
    </row>
    <row r="2" spans="1:3">
      <c r="A2" s="3" t="s">
        <v>62</v>
      </c>
    </row>
    <row r="3" spans="1:3">
      <c r="A3" s="4" t="s">
        <v>63</v>
      </c>
      <c r="B3" s="7" t="n">
        <v>163950</v>
      </c>
      <c r="C3" s="7" t="n">
        <v>185821</v>
      </c>
    </row>
    <row r="4" spans="1:3">
      <c r="A4" s="4" t="s">
        <v>64</v>
      </c>
      <c r="B4" s="7" t="n">
        <v>145284</v>
      </c>
      <c r="C4" s="7" t="n">
        <v>145244</v>
      </c>
    </row>
    <row r="5" spans="1:3">
      <c r="A5" s="4" t="s">
        <v>65</v>
      </c>
      <c r="B5" s="5" t="n">
        <v>2000000</v>
      </c>
      <c r="C5" s="5" t="n">
        <v>2000000</v>
      </c>
    </row>
    <row r="6" spans="1:3">
      <c r="A6" s="4" t="s">
        <v>66</v>
      </c>
      <c r="B6" s="7" t="n">
        <v>0</v>
      </c>
      <c r="C6" s="7" t="n">
        <v>0</v>
      </c>
    </row>
    <row r="7" spans="1:3">
      <c r="A7" s="4" t="s">
        <v>67</v>
      </c>
      <c r="B7" s="5" t="n">
        <v>0</v>
      </c>
      <c r="C7" s="5" t="n">
        <v>0</v>
      </c>
    </row>
    <row r="8" spans="1:3">
      <c r="A8" s="4" t="s">
        <v>68</v>
      </c>
      <c r="B8" s="5" t="n">
        <v>50000000</v>
      </c>
      <c r="C8" s="5" t="n">
        <v>50000000</v>
      </c>
    </row>
    <row r="9" spans="1:3">
      <c r="A9" s="4" t="s">
        <v>69</v>
      </c>
      <c r="B9" s="7" t="n">
        <v>0</v>
      </c>
      <c r="C9" s="7" t="n">
        <v>0</v>
      </c>
    </row>
    <row r="10" spans="1:3">
      <c r="A10" s="4" t="s">
        <v>70</v>
      </c>
      <c r="B10" s="5" t="n">
        <v>10281032</v>
      </c>
      <c r="C10" s="5" t="n">
        <v>10281032</v>
      </c>
    </row>
    <row r="11" spans="1:3">
      <c r="A11" s="4" t="s">
        <v>71</v>
      </c>
      <c r="B11" s="5" t="n">
        <v>10105535</v>
      </c>
      <c r="C11" s="5" t="n">
        <v>10105535</v>
      </c>
    </row>
    <row r="12" spans="1:3">
      <c r="A12" s="4" t="s">
        <v>72</v>
      </c>
      <c r="B12" s="5" t="n">
        <v>175497</v>
      </c>
      <c r="C12" s="5" t="n">
        <v>175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162</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166</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14"/>
  </cols>
  <sheetData>
    <row r="1" spans="1:5">
      <c r="A1" s="1" t="s">
        <v>273</v>
      </c>
      <c r="B1" s="2" t="s">
        <v>274</v>
      </c>
      <c r="C1" s="2" t="s">
        <v>275</v>
      </c>
      <c r="D1" s="2" t="s">
        <v>2</v>
      </c>
      <c r="E1" s="2" t="s">
        <v>276</v>
      </c>
    </row>
    <row r="2" spans="1:5">
      <c r="A2" s="3" t="s">
        <v>277</v>
      </c>
    </row>
    <row r="3" spans="1:5">
      <c r="A3" s="4" t="s">
        <v>278</v>
      </c>
      <c r="D3" s="4" t="s">
        <v>279</v>
      </c>
    </row>
    <row r="4" spans="1:5">
      <c r="A4" s="4" t="s">
        <v>280</v>
      </c>
      <c r="B4" s="4" t="s">
        <v>281</v>
      </c>
    </row>
    <row r="5" spans="1:5">
      <c r="A5" s="4" t="s">
        <v>282</v>
      </c>
    </row>
    <row r="6" spans="1:5">
      <c r="A6" s="3" t="s">
        <v>277</v>
      </c>
    </row>
    <row r="7" spans="1:5">
      <c r="A7" s="4" t="s">
        <v>280</v>
      </c>
      <c r="C7" s="4" t="s">
        <v>283</v>
      </c>
    </row>
    <row r="8" spans="1:5">
      <c r="A8" s="4" t="s">
        <v>284</v>
      </c>
    </row>
    <row r="9" spans="1:5">
      <c r="A9" s="3" t="s">
        <v>277</v>
      </c>
    </row>
    <row r="10" spans="1:5">
      <c r="A10" s="4" t="s">
        <v>280</v>
      </c>
      <c r="C10" s="4" t="s">
        <v>285</v>
      </c>
    </row>
    <row r="11" spans="1:5">
      <c r="A11" s="4" t="s">
        <v>286</v>
      </c>
    </row>
    <row r="12" spans="1:5">
      <c r="A12" s="3" t="s">
        <v>277</v>
      </c>
    </row>
    <row r="13" spans="1:5">
      <c r="A13" s="4" t="s">
        <v>287</v>
      </c>
      <c r="E13" s="4" t="s">
        <v>2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89</v>
      </c>
      <c r="B1" s="2" t="s">
        <v>2</v>
      </c>
      <c r="C1" s="2" t="s">
        <v>25</v>
      </c>
      <c r="D1" s="2" t="s">
        <v>74</v>
      </c>
    </row>
    <row r="2" spans="1:4">
      <c r="A2" s="3" t="s">
        <v>221</v>
      </c>
    </row>
    <row r="3" spans="1:4">
      <c r="A3" s="4" t="s">
        <v>290</v>
      </c>
      <c r="B3" s="7" t="n">
        <v>18418596</v>
      </c>
      <c r="C3" s="7" t="n">
        <v>16754888</v>
      </c>
    </row>
    <row r="4" spans="1:4">
      <c r="A4" s="4" t="s">
        <v>39</v>
      </c>
      <c r="B4" s="5" t="n">
        <v>19373149</v>
      </c>
      <c r="C4" s="5" t="n">
        <v>17816021</v>
      </c>
      <c r="D4" s="7" t="n">
        <v>9494341</v>
      </c>
    </row>
    <row r="5" spans="1:4">
      <c r="A5" s="4" t="s">
        <v>291</v>
      </c>
      <c r="B5" s="5" t="n">
        <v>3816895</v>
      </c>
      <c r="C5" s="5" t="n">
        <v>3086496</v>
      </c>
    </row>
    <row r="6" spans="1:4">
      <c r="A6" s="4" t="s">
        <v>292</v>
      </c>
      <c r="B6" s="5" t="n">
        <v>3816895</v>
      </c>
      <c r="C6" s="5" t="n">
        <v>3086496</v>
      </c>
    </row>
    <row r="7" spans="1:4">
      <c r="A7" s="4" t="s">
        <v>293</v>
      </c>
    </row>
    <row r="8" spans="1:4">
      <c r="A8" s="3" t="s">
        <v>221</v>
      </c>
    </row>
    <row r="9" spans="1:4">
      <c r="A9" s="4" t="s">
        <v>290</v>
      </c>
      <c r="B9" s="5" t="n">
        <v>9504400</v>
      </c>
      <c r="C9" s="5" t="n">
        <v>9327990</v>
      </c>
    </row>
    <row r="10" spans="1:4">
      <c r="A10" s="4" t="s">
        <v>39</v>
      </c>
      <c r="B10" s="5" t="n">
        <v>9646254</v>
      </c>
      <c r="C10" s="5" t="n">
        <v>9472651</v>
      </c>
    </row>
    <row r="11" spans="1:4">
      <c r="A11" s="4" t="s">
        <v>291</v>
      </c>
      <c r="B11" s="5" t="n">
        <v>13491</v>
      </c>
      <c r="C11" s="5" t="n">
        <v>4517</v>
      </c>
    </row>
    <row r="12" spans="1:4">
      <c r="A12" s="4" t="s">
        <v>292</v>
      </c>
      <c r="B12" s="7" t="n">
        <v>13491</v>
      </c>
      <c r="C12" s="7" t="n">
        <v>45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94</v>
      </c>
      <c r="B1" s="2" t="s">
        <v>2</v>
      </c>
      <c r="C1" s="2" t="s">
        <v>25</v>
      </c>
      <c r="D1" s="2" t="s">
        <v>74</v>
      </c>
    </row>
    <row r="2" spans="1:4">
      <c r="A2" s="4" t="s">
        <v>295</v>
      </c>
    </row>
    <row r="3" spans="1:4">
      <c r="A3" s="3" t="s">
        <v>223</v>
      </c>
    </row>
    <row r="4" spans="1:4">
      <c r="A4" s="4" t="s">
        <v>296</v>
      </c>
      <c r="B4" s="9" t="n">
        <v>6.6704</v>
      </c>
      <c r="D4" s="9" t="n">
        <v>6.6668</v>
      </c>
    </row>
    <row r="5" spans="1:4">
      <c r="A5" s="4" t="s">
        <v>297</v>
      </c>
    </row>
    <row r="6" spans="1:4">
      <c r="A6" s="3" t="s">
        <v>223</v>
      </c>
    </row>
    <row r="7" spans="1:4">
      <c r="A7" s="4" t="s">
        <v>296</v>
      </c>
      <c r="B7" s="9" t="n">
        <v>1.2669</v>
      </c>
      <c r="D7" s="9" t="n">
        <v>1.3194</v>
      </c>
    </row>
    <row r="8" spans="1:4">
      <c r="A8" s="4" t="s">
        <v>298</v>
      </c>
    </row>
    <row r="9" spans="1:4">
      <c r="A9" s="3" t="s">
        <v>223</v>
      </c>
    </row>
    <row r="10" spans="1:4">
      <c r="A10" s="4" t="s">
        <v>296</v>
      </c>
      <c r="B10" s="9" t="n">
        <v>7.8147</v>
      </c>
      <c r="D10" s="9" t="n">
        <v>7.7565</v>
      </c>
    </row>
    <row r="11" spans="1:4">
      <c r="A11" s="4" t="s">
        <v>299</v>
      </c>
    </row>
    <row r="12" spans="1:4">
      <c r="A12" s="3" t="s">
        <v>223</v>
      </c>
    </row>
    <row r="13" spans="1:4">
      <c r="A13" s="4" t="s">
        <v>296</v>
      </c>
      <c r="B13" s="9" t="n">
        <v>1.2537</v>
      </c>
      <c r="D13" s="9" t="n">
        <v>1.3045</v>
      </c>
    </row>
    <row r="14" spans="1:4">
      <c r="A14" s="4" t="s">
        <v>300</v>
      </c>
    </row>
    <row r="15" spans="1:4">
      <c r="A15" s="3" t="s">
        <v>223</v>
      </c>
    </row>
    <row r="16" spans="1:4">
      <c r="A16" s="4" t="s">
        <v>296</v>
      </c>
      <c r="B16" s="9" t="n">
        <v>6.6549</v>
      </c>
      <c r="C16" s="9" t="n">
        <v>6.7806</v>
      </c>
    </row>
    <row r="17" spans="1:4">
      <c r="A17" s="4" t="s">
        <v>301</v>
      </c>
    </row>
    <row r="18" spans="1:4">
      <c r="A18" s="3" t="s">
        <v>223</v>
      </c>
    </row>
    <row r="19" spans="1:4">
      <c r="A19" s="4" t="s">
        <v>296</v>
      </c>
      <c r="B19" s="9" t="n">
        <v>1.2764</v>
      </c>
      <c r="C19" s="9" t="n">
        <v>1.3028</v>
      </c>
    </row>
    <row r="20" spans="1:4">
      <c r="A20" s="4" t="s">
        <v>302</v>
      </c>
    </row>
    <row r="21" spans="1:4">
      <c r="A21" s="3" t="s">
        <v>223</v>
      </c>
    </row>
    <row r="22" spans="1:4">
      <c r="A22" s="4" t="s">
        <v>296</v>
      </c>
      <c r="B22" s="9" t="n">
        <v>7.8115</v>
      </c>
      <c r="C22" s="9" t="n">
        <v>7.8059</v>
      </c>
    </row>
    <row r="23" spans="1:4">
      <c r="A23" s="4" t="s">
        <v>303</v>
      </c>
    </row>
    <row r="24" spans="1:4">
      <c r="A24" s="3" t="s">
        <v>223</v>
      </c>
    </row>
    <row r="25" spans="1:4">
      <c r="A25" s="4" t="s">
        <v>296</v>
      </c>
      <c r="B25" s="9" t="n">
        <v>1.2468</v>
      </c>
      <c r="C25" s="9" t="n">
        <v>1.29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15"/>
  </cols>
  <sheetData>
    <row r="1" spans="1:2">
      <c r="A1" s="1" t="s">
        <v>304</v>
      </c>
      <c r="B1" s="2" t="s">
        <v>1</v>
      </c>
    </row>
    <row r="2" spans="1:2">
      <c r="B2" s="2" t="s">
        <v>2</v>
      </c>
    </row>
    <row r="3" spans="1:2">
      <c r="A3" s="4" t="s">
        <v>305</v>
      </c>
    </row>
    <row r="4" spans="1:2">
      <c r="A4" s="3" t="s">
        <v>225</v>
      </c>
    </row>
    <row r="5" spans="1:2">
      <c r="A5" s="4" t="s">
        <v>306</v>
      </c>
      <c r="B5" s="4" t="s">
        <v>307</v>
      </c>
    </row>
    <row r="6" spans="1:2">
      <c r="A6" s="4" t="s">
        <v>308</v>
      </c>
    </row>
    <row r="7" spans="1:2">
      <c r="A7" s="3" t="s">
        <v>225</v>
      </c>
    </row>
    <row r="8" spans="1:2">
      <c r="A8" s="4" t="s">
        <v>306</v>
      </c>
      <c r="B8" s="4" t="s">
        <v>309</v>
      </c>
    </row>
    <row r="9" spans="1:2">
      <c r="A9" s="4" t="s">
        <v>310</v>
      </c>
    </row>
    <row r="10" spans="1:2">
      <c r="A10" s="3" t="s">
        <v>225</v>
      </c>
    </row>
    <row r="11" spans="1:2">
      <c r="A11" s="4" t="s">
        <v>306</v>
      </c>
      <c r="B11" s="4" t="s">
        <v>311</v>
      </c>
    </row>
    <row r="12" spans="1:2">
      <c r="A12" s="4" t="s">
        <v>312</v>
      </c>
    </row>
    <row r="13" spans="1:2">
      <c r="A13" s="3" t="s">
        <v>225</v>
      </c>
    </row>
    <row r="14" spans="1:2">
      <c r="A14" s="4" t="s">
        <v>306</v>
      </c>
      <c r="B14" s="4" t="s">
        <v>313</v>
      </c>
    </row>
    <row r="15" spans="1:2">
      <c r="A15" s="4" t="s">
        <v>314</v>
      </c>
    </row>
    <row r="16" spans="1:2">
      <c r="A16" s="3" t="s">
        <v>225</v>
      </c>
    </row>
    <row r="17" spans="1:2">
      <c r="A17" s="4" t="s">
        <v>306</v>
      </c>
      <c r="B17"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15</v>
      </c>
      <c r="B1" s="2" t="s">
        <v>1</v>
      </c>
    </row>
    <row r="2" spans="1:3">
      <c r="B2" s="2" t="s">
        <v>2</v>
      </c>
      <c r="C2" s="2" t="s">
        <v>25</v>
      </c>
    </row>
    <row r="3" spans="1:3">
      <c r="A3" s="3" t="s">
        <v>316</v>
      </c>
    </row>
    <row r="4" spans="1:3">
      <c r="A4" s="4" t="s">
        <v>317</v>
      </c>
      <c r="B4" s="7" t="n">
        <v>6628679</v>
      </c>
      <c r="C4" s="7" t="n">
        <v>6246337</v>
      </c>
    </row>
    <row r="5" spans="1:3">
      <c r="A5" s="4" t="s">
        <v>318</v>
      </c>
      <c r="B5" s="7" t="n">
        <v>1257246</v>
      </c>
      <c r="C5" s="7" t="n">
        <v>2462792</v>
      </c>
    </row>
    <row r="6" spans="1:3">
      <c r="A6" s="4" t="s">
        <v>319</v>
      </c>
      <c r="B6" s="4" t="s">
        <v>320</v>
      </c>
    </row>
    <row r="7" spans="1:3">
      <c r="A7" s="4" t="s">
        <v>321</v>
      </c>
      <c r="B7" s="4" t="s">
        <v>322</v>
      </c>
    </row>
    <row r="8" spans="1:3">
      <c r="A8" s="4" t="s">
        <v>323</v>
      </c>
      <c r="B8" s="4" t="s">
        <v>324</v>
      </c>
    </row>
    <row r="9" spans="1:3">
      <c r="A9" s="4" t="s">
        <v>325</v>
      </c>
      <c r="B9" s="4" t="s">
        <v>326</v>
      </c>
    </row>
    <row r="10" spans="1:3">
      <c r="A10" s="4" t="s">
        <v>327</v>
      </c>
      <c r="B10" s="4" t="s">
        <v>328</v>
      </c>
    </row>
    <row r="11" spans="1:3">
      <c r="A11" s="4" t="s">
        <v>329</v>
      </c>
    </row>
    <row r="12" spans="1:3">
      <c r="A12" s="3" t="s">
        <v>316</v>
      </c>
    </row>
    <row r="13" spans="1:3">
      <c r="A13" s="4" t="s">
        <v>330</v>
      </c>
      <c r="B13" s="5" t="n">
        <v>52090</v>
      </c>
    </row>
    <row r="14" spans="1:3">
      <c r="A14" s="4" t="s">
        <v>331</v>
      </c>
    </row>
    <row r="15" spans="1:3">
      <c r="A15" s="3" t="s">
        <v>316</v>
      </c>
    </row>
    <row r="16" spans="1:3">
      <c r="A16" s="4" t="s">
        <v>330</v>
      </c>
      <c r="B16" s="4" t="s">
        <v>49</v>
      </c>
    </row>
    <row r="17" spans="1:3">
      <c r="A17" s="4" t="s">
        <v>293</v>
      </c>
    </row>
    <row r="18" spans="1:3">
      <c r="A18" s="3" t="s">
        <v>316</v>
      </c>
    </row>
    <row r="19" spans="1:3">
      <c r="A19" s="4" t="s">
        <v>332</v>
      </c>
      <c r="B19"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4814851</v>
      </c>
      <c r="C4" s="7" t="n">
        <v>1086767</v>
      </c>
    </row>
    <row r="5" spans="1:3">
      <c r="A5" s="4" t="s">
        <v>77</v>
      </c>
      <c r="B5" s="5" t="n">
        <v>565160</v>
      </c>
      <c r="C5" s="5" t="n">
        <v>857635</v>
      </c>
    </row>
    <row r="6" spans="1:3">
      <c r="A6" s="4" t="s">
        <v>78</v>
      </c>
      <c r="B6" s="5" t="n">
        <v>5380011</v>
      </c>
      <c r="C6" s="5" t="n">
        <v>1944402</v>
      </c>
    </row>
    <row r="7" spans="1:3">
      <c r="A7" s="4" t="s">
        <v>79</v>
      </c>
      <c r="B7" s="5" t="n">
        <v>-3665918</v>
      </c>
      <c r="C7" s="5" t="n">
        <v>-306339</v>
      </c>
    </row>
    <row r="8" spans="1:3">
      <c r="A8" s="4" t="s">
        <v>80</v>
      </c>
      <c r="B8" s="5" t="n">
        <v>1714093</v>
      </c>
      <c r="C8" s="5" t="n">
        <v>1638063</v>
      </c>
    </row>
    <row r="9" spans="1:3">
      <c r="A9" s="4" t="s">
        <v>81</v>
      </c>
      <c r="B9" s="5" t="n">
        <v>-763357</v>
      </c>
      <c r="C9" s="5" t="n">
        <v>-859914</v>
      </c>
    </row>
    <row r="10" spans="1:3">
      <c r="A10" s="4" t="s">
        <v>82</v>
      </c>
      <c r="B10" s="5" t="n">
        <v>-22466</v>
      </c>
      <c r="C10" s="5" t="n">
        <v>-65309</v>
      </c>
    </row>
    <row r="11" spans="1:3">
      <c r="A11" s="4" t="s">
        <v>83</v>
      </c>
      <c r="B11" s="5" t="n">
        <v>-785823</v>
      </c>
      <c r="C11" s="5" t="n">
        <v>-925223</v>
      </c>
    </row>
    <row r="12" spans="1:3">
      <c r="A12" s="4" t="s">
        <v>84</v>
      </c>
      <c r="B12" s="5" t="n">
        <v>928270</v>
      </c>
      <c r="C12" s="5" t="n">
        <v>712840</v>
      </c>
    </row>
    <row r="13" spans="1:3">
      <c r="A13" s="4" t="s">
        <v>85</v>
      </c>
      <c r="B13" s="5" t="n">
        <v>84796</v>
      </c>
      <c r="C13" s="5" t="n">
        <v>-3434</v>
      </c>
    </row>
    <row r="14" spans="1:3">
      <c r="A14" s="4" t="s">
        <v>86</v>
      </c>
      <c r="B14" s="5" t="n">
        <v>1013066</v>
      </c>
      <c r="C14" s="5" t="n">
        <v>709406</v>
      </c>
    </row>
    <row r="15" spans="1:3">
      <c r="A15" s="4" t="s">
        <v>87</v>
      </c>
      <c r="B15" s="5" t="n">
        <v>-296429</v>
      </c>
      <c r="C15" s="5" t="n">
        <v>-71621</v>
      </c>
    </row>
    <row r="16" spans="1:3">
      <c r="A16" s="4" t="s">
        <v>88</v>
      </c>
      <c r="B16" s="5" t="n">
        <v>716637</v>
      </c>
      <c r="C16" s="5" t="n">
        <v>637785</v>
      </c>
    </row>
    <row r="17" spans="1:3">
      <c r="A17" s="4" t="s">
        <v>89</v>
      </c>
      <c r="B17" s="5" t="n">
        <v>99448</v>
      </c>
      <c r="C17" s="5" t="n">
        <v>-7935</v>
      </c>
    </row>
    <row r="18" spans="1:3">
      <c r="A18" s="4" t="s">
        <v>90</v>
      </c>
      <c r="B18" s="5" t="n">
        <v>617189</v>
      </c>
      <c r="C18" s="5" t="n">
        <v>645720</v>
      </c>
    </row>
    <row r="19" spans="1:3">
      <c r="A19" s="3" t="s">
        <v>91</v>
      </c>
    </row>
    <row r="20" spans="1:3">
      <c r="A20" s="4" t="s">
        <v>88</v>
      </c>
      <c r="B20" s="5" t="n">
        <v>716637</v>
      </c>
      <c r="C20" s="5" t="n">
        <v>637785</v>
      </c>
    </row>
    <row r="21" spans="1:3">
      <c r="A21" s="4" t="s">
        <v>92</v>
      </c>
      <c r="B21" s="5" t="n">
        <v>47717</v>
      </c>
      <c r="C21" s="5" t="n">
        <v>-14570</v>
      </c>
    </row>
    <row r="22" spans="1:3">
      <c r="A22" s="4" t="s">
        <v>93</v>
      </c>
      <c r="B22" s="5" t="n">
        <v>764354</v>
      </c>
      <c r="C22" s="5" t="n">
        <v>623215</v>
      </c>
    </row>
    <row r="23" spans="1:3">
      <c r="A23" s="4" t="s">
        <v>94</v>
      </c>
      <c r="B23" s="5" t="n">
        <v>40747</v>
      </c>
      <c r="C23" s="5" t="n">
        <v>2609</v>
      </c>
    </row>
    <row r="24" spans="1:3">
      <c r="A24" s="4" t="s">
        <v>95</v>
      </c>
      <c r="B24" s="7" t="n">
        <v>723607</v>
      </c>
      <c r="C24" s="7" t="n">
        <v>620606</v>
      </c>
    </row>
    <row r="25" spans="1:3">
      <c r="A25" s="3" t="s">
        <v>96</v>
      </c>
    </row>
    <row r="26" spans="1:3">
      <c r="A26" s="4" t="s">
        <v>97</v>
      </c>
      <c r="B26" s="8" t="n">
        <v>0.07000000000000001</v>
      </c>
      <c r="C26" s="8" t="n">
        <v>0.08</v>
      </c>
    </row>
    <row r="27" spans="1:3">
      <c r="A27" s="4" t="s">
        <v>98</v>
      </c>
      <c r="B27" s="8" t="n">
        <v>0.07000000000000001</v>
      </c>
      <c r="C27" s="8" t="n">
        <v>0.08</v>
      </c>
    </row>
    <row r="28" spans="1:3">
      <c r="A28" s="3" t="s">
        <v>99</v>
      </c>
    </row>
    <row r="29" spans="1:3">
      <c r="A29" s="4" t="s">
        <v>97</v>
      </c>
      <c r="B29" s="5" t="n">
        <v>10105535</v>
      </c>
      <c r="C29" s="5" t="n">
        <v>8280535</v>
      </c>
    </row>
    <row r="30" spans="1:3">
      <c r="A30" s="4" t="s">
        <v>98</v>
      </c>
      <c r="B30" s="5" t="n">
        <v>10157625</v>
      </c>
      <c r="C30" s="5" t="n">
        <v>82805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34</v>
      </c>
      <c r="B1" s="2" t="s">
        <v>2</v>
      </c>
      <c r="C1" s="2" t="s">
        <v>25</v>
      </c>
    </row>
    <row r="2" spans="1:3">
      <c r="A2" s="3" t="s">
        <v>335</v>
      </c>
    </row>
    <row r="3" spans="1:3">
      <c r="A3" s="4" t="s">
        <v>336</v>
      </c>
      <c r="B3" s="7" t="n">
        <v>30053</v>
      </c>
      <c r="C3" s="7" t="n">
        <v>29960</v>
      </c>
    </row>
    <row r="4" spans="1:3">
      <c r="A4" s="4" t="s">
        <v>337</v>
      </c>
      <c r="B4" s="5" t="n">
        <v>4508</v>
      </c>
      <c r="C4" s="5" t="n">
        <v>24930</v>
      </c>
    </row>
    <row r="5" spans="1:3">
      <c r="A5" s="4" t="s">
        <v>338</v>
      </c>
      <c r="B5" s="7" t="n">
        <v>34561</v>
      </c>
      <c r="C5" s="7" t="n">
        <v>548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9</v>
      </c>
      <c r="B1" s="2" t="s">
        <v>2</v>
      </c>
      <c r="C1" s="2" t="s">
        <v>25</v>
      </c>
    </row>
    <row r="2" spans="1:3">
      <c r="A2" s="3" t="s">
        <v>230</v>
      </c>
    </row>
    <row r="3" spans="1:3">
      <c r="A3" s="4" t="s">
        <v>336</v>
      </c>
      <c r="B3" s="7" t="n">
        <v>3395994</v>
      </c>
      <c r="C3" s="7" t="n">
        <v>3333038</v>
      </c>
    </row>
    <row r="4" spans="1:3">
      <c r="A4" s="4" t="s">
        <v>340</v>
      </c>
      <c r="B4" s="7" t="n">
        <v>3395994</v>
      </c>
      <c r="C4" s="7" t="n">
        <v>33330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41</v>
      </c>
      <c r="B1" s="2" t="s">
        <v>274</v>
      </c>
      <c r="C1" s="2" t="s">
        <v>275</v>
      </c>
    </row>
    <row r="2" spans="1:3">
      <c r="A2" s="3" t="s">
        <v>342</v>
      </c>
    </row>
    <row r="3" spans="1:3">
      <c r="A3" s="4" t="s">
        <v>343</v>
      </c>
      <c r="B3" s="4" t="s">
        <v>344</v>
      </c>
      <c r="C3" s="4" t="s">
        <v>3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6</v>
      </c>
      <c r="B1" s="2" t="s">
        <v>2</v>
      </c>
      <c r="C1" s="2" t="s">
        <v>25</v>
      </c>
    </row>
    <row r="2" spans="1:3">
      <c r="A2" s="3" t="s">
        <v>135</v>
      </c>
    </row>
    <row r="3" spans="1:3">
      <c r="A3" s="4" t="s">
        <v>347</v>
      </c>
      <c r="B3" s="7" t="n">
        <v>4482768</v>
      </c>
      <c r="C3" s="7" t="n">
        <v>2754962</v>
      </c>
    </row>
    <row r="4" spans="1:3">
      <c r="A4" s="4" t="s">
        <v>348</v>
      </c>
      <c r="B4" s="5" t="n">
        <v>-163950</v>
      </c>
      <c r="C4" s="5" t="n">
        <v>-185821</v>
      </c>
    </row>
    <row r="5" spans="1:3">
      <c r="A5" s="4" t="s">
        <v>349</v>
      </c>
      <c r="B5" s="7" t="n">
        <v>4318818</v>
      </c>
      <c r="C5" s="7" t="n">
        <v>25691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50</v>
      </c>
      <c r="B1" s="2" t="s">
        <v>1</v>
      </c>
    </row>
    <row r="2" spans="1:3">
      <c r="B2" s="2" t="s">
        <v>2</v>
      </c>
      <c r="C2" s="2" t="s">
        <v>74</v>
      </c>
    </row>
    <row r="3" spans="1:3">
      <c r="A3" s="3" t="s">
        <v>351</v>
      </c>
    </row>
    <row r="4" spans="1:3">
      <c r="A4" s="4" t="s">
        <v>106</v>
      </c>
      <c r="B4" s="7" t="n">
        <v>-24536</v>
      </c>
      <c r="C4" s="7" t="n">
        <v>-1096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52</v>
      </c>
      <c r="C1" s="2" t="s">
        <v>2</v>
      </c>
      <c r="D1" s="2" t="s">
        <v>25</v>
      </c>
    </row>
    <row r="2" spans="1:4">
      <c r="A2" s="3" t="s">
        <v>142</v>
      </c>
    </row>
    <row r="3" spans="1:4">
      <c r="A3" s="4" t="s">
        <v>353</v>
      </c>
      <c r="B3" s="4" t="s">
        <v>354</v>
      </c>
      <c r="C3" s="7" t="n">
        <v>118612</v>
      </c>
      <c r="D3" s="7" t="n">
        <v>158150</v>
      </c>
    </row>
    <row r="4" spans="1:4">
      <c r="A4" s="4" t="s">
        <v>355</v>
      </c>
      <c r="C4" s="5" t="n">
        <v>95044</v>
      </c>
      <c r="D4" s="5" t="n">
        <v>64160</v>
      </c>
    </row>
    <row r="5" spans="1:4">
      <c r="A5" s="4" t="s">
        <v>356</v>
      </c>
      <c r="C5" s="5" t="n">
        <v>147919</v>
      </c>
      <c r="D5" s="5" t="n">
        <v>95708</v>
      </c>
    </row>
    <row r="6" spans="1:4">
      <c r="A6" s="4" t="s">
        <v>357</v>
      </c>
      <c r="C6" s="5" t="n">
        <v>361575</v>
      </c>
      <c r="D6" s="5" t="n">
        <v>318018</v>
      </c>
    </row>
    <row r="7" spans="1:4">
      <c r="A7" s="4" t="s">
        <v>358</v>
      </c>
      <c r="C7" s="5" t="n">
        <v>358069</v>
      </c>
      <c r="D7" s="5" t="n">
        <v>311136</v>
      </c>
    </row>
    <row r="8" spans="1:4">
      <c r="A8" s="4" t="s">
        <v>359</v>
      </c>
      <c r="C8" s="7" t="n">
        <v>3506</v>
      </c>
      <c r="D8" s="7" t="n">
        <v>6882</v>
      </c>
    </row>
    <row r="9" spans="1:4"/>
    <row r="10" spans="1:4">
      <c r="A10" s="4" t="s">
        <v>354</v>
      </c>
      <c r="B10" s="4" t="s">
        <v>360</v>
      </c>
    </row>
  </sheetData>
  <mergeCells count="3">
    <mergeCell ref="A1:B1"/>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1"/>
    <col customWidth="1" max="3" min="3" width="12"/>
  </cols>
  <sheetData>
    <row r="1" spans="1:3">
      <c r="A1" s="1" t="s">
        <v>361</v>
      </c>
      <c r="B1" s="2" t="s">
        <v>362</v>
      </c>
      <c r="C1" s="2" t="s">
        <v>363</v>
      </c>
    </row>
    <row r="2" spans="1:3">
      <c r="A2" s="3" t="s">
        <v>364</v>
      </c>
    </row>
    <row r="3" spans="1:3">
      <c r="A3" s="4" t="s">
        <v>365</v>
      </c>
      <c r="B3" s="7" t="n">
        <v>316298</v>
      </c>
      <c r="C3" s="10" t="n">
        <v>2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6</v>
      </c>
      <c r="B1" s="2" t="s">
        <v>2</v>
      </c>
      <c r="C1" s="2" t="s">
        <v>25</v>
      </c>
    </row>
    <row r="2" spans="1:3">
      <c r="A2" s="4" t="s">
        <v>357</v>
      </c>
      <c r="B2" s="7" t="n">
        <v>1333030</v>
      </c>
      <c r="C2" s="7" t="n">
        <v>1306030</v>
      </c>
    </row>
    <row r="3" spans="1:3">
      <c r="A3" s="4" t="s">
        <v>367</v>
      </c>
      <c r="B3" s="5" t="n">
        <v>1150925</v>
      </c>
      <c r="C3" s="5" t="n">
        <v>1118657</v>
      </c>
    </row>
    <row r="4" spans="1:3">
      <c r="A4" s="4" t="s">
        <v>35</v>
      </c>
      <c r="B4" s="5" t="n">
        <v>182105</v>
      </c>
      <c r="C4" s="5" t="n">
        <v>187373</v>
      </c>
    </row>
    <row r="5" spans="1:3">
      <c r="A5" s="4" t="s">
        <v>368</v>
      </c>
    </row>
    <row r="6" spans="1:3">
      <c r="A6" s="4" t="s">
        <v>357</v>
      </c>
      <c r="B6" s="5" t="n">
        <v>202261</v>
      </c>
      <c r="C6" s="5" t="n">
        <v>198512</v>
      </c>
    </row>
    <row r="7" spans="1:3">
      <c r="A7" s="4" t="s">
        <v>369</v>
      </c>
    </row>
    <row r="8" spans="1:3">
      <c r="A8" s="4" t="s">
        <v>357</v>
      </c>
      <c r="B8" s="5" t="n">
        <v>553172</v>
      </c>
      <c r="C8" s="5" t="n">
        <v>542471</v>
      </c>
    </row>
    <row r="9" spans="1:3">
      <c r="A9" s="4" t="s">
        <v>370</v>
      </c>
    </row>
    <row r="10" spans="1:3">
      <c r="A10" s="4" t="s">
        <v>357</v>
      </c>
      <c r="B10" s="5" t="n">
        <v>154718</v>
      </c>
      <c r="C10" s="5" t="n">
        <v>155141</v>
      </c>
    </row>
    <row r="11" spans="1:3">
      <c r="A11" s="4" t="s">
        <v>371</v>
      </c>
    </row>
    <row r="12" spans="1:3">
      <c r="A12" s="4" t="s">
        <v>357</v>
      </c>
      <c r="B12" s="5" t="n">
        <v>74348</v>
      </c>
      <c r="C12" s="5" t="n">
        <v>66097</v>
      </c>
    </row>
    <row r="13" spans="1:3">
      <c r="A13" s="4" t="s">
        <v>372</v>
      </c>
    </row>
    <row r="14" spans="1:3">
      <c r="A14" s="4" t="s">
        <v>357</v>
      </c>
      <c r="B14" s="5" t="n">
        <v>164630</v>
      </c>
      <c r="C14" s="5" t="n">
        <v>163219</v>
      </c>
    </row>
    <row r="15" spans="1:3">
      <c r="A15" s="4" t="s">
        <v>373</v>
      </c>
    </row>
    <row r="16" spans="1:3">
      <c r="A16" s="4" t="s">
        <v>357</v>
      </c>
      <c r="B16" s="5" t="n">
        <v>119857</v>
      </c>
      <c r="C16" s="5" t="n">
        <v>117733</v>
      </c>
    </row>
    <row r="17" spans="1:3">
      <c r="A17" s="4" t="s">
        <v>374</v>
      </c>
    </row>
    <row r="18" spans="1:3">
      <c r="A18" s="4" t="s">
        <v>357</v>
      </c>
      <c r="B18" s="7" t="n">
        <v>64044</v>
      </c>
      <c r="C18" s="7" t="n">
        <v>628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75</v>
      </c>
      <c r="B1" s="2" t="s">
        <v>1</v>
      </c>
    </row>
    <row r="2" spans="1:3">
      <c r="B2" s="2" t="s">
        <v>2</v>
      </c>
      <c r="C2" s="2" t="s">
        <v>74</v>
      </c>
    </row>
    <row r="3" spans="1:3">
      <c r="A3" s="3" t="s">
        <v>376</v>
      </c>
    </row>
    <row r="4" spans="1:3">
      <c r="A4" s="4" t="s">
        <v>105</v>
      </c>
      <c r="B4" s="7" t="n">
        <v>13203</v>
      </c>
      <c r="C4" s="7" t="n">
        <v>133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377</v>
      </c>
      <c r="B1" s="2" t="s">
        <v>1</v>
      </c>
    </row>
    <row r="2" spans="1:2">
      <c r="B2" s="2" t="s">
        <v>378</v>
      </c>
    </row>
    <row r="3" spans="1:2">
      <c r="A3" s="3" t="s">
        <v>379</v>
      </c>
    </row>
    <row r="4" spans="1:2">
      <c r="A4" s="4" t="s">
        <v>380</v>
      </c>
      <c r="B4" s="5" t="n">
        <v>141000</v>
      </c>
    </row>
    <row r="5" spans="1:2">
      <c r="A5" s="4" t="s">
        <v>381</v>
      </c>
      <c r="B5" s="4" t="s">
        <v>49</v>
      </c>
    </row>
    <row r="6" spans="1:2">
      <c r="A6" s="4" t="s">
        <v>382</v>
      </c>
      <c r="B6" s="4" t="s">
        <v>49</v>
      </c>
    </row>
    <row r="7" spans="1:2">
      <c r="A7" s="4" t="s">
        <v>383</v>
      </c>
      <c r="B7" s="4" t="s">
        <v>49</v>
      </c>
    </row>
    <row r="8" spans="1:2">
      <c r="A8" s="4" t="s">
        <v>384</v>
      </c>
      <c r="B8" s="5" t="n">
        <v>141000</v>
      </c>
    </row>
    <row r="9" spans="1:2">
      <c r="A9" s="4" t="s">
        <v>385</v>
      </c>
      <c r="B9" s="5" t="n">
        <v>139000</v>
      </c>
    </row>
    <row r="10" spans="1:2">
      <c r="A10" s="4" t="s">
        <v>386</v>
      </c>
      <c r="B10" s="8" t="n">
        <v>3.81</v>
      </c>
    </row>
    <row r="11" spans="1:2">
      <c r="A11" s="4" t="s">
        <v>387</v>
      </c>
      <c r="B11" s="5" t="n">
        <v>0</v>
      </c>
    </row>
    <row r="12" spans="1:2">
      <c r="A12" s="4" t="s">
        <v>388</v>
      </c>
      <c r="B12" s="5" t="n">
        <v>0</v>
      </c>
    </row>
    <row r="13" spans="1:2">
      <c r="A13" s="4" t="s">
        <v>389</v>
      </c>
      <c r="B13" s="5" t="n">
        <v>0</v>
      </c>
    </row>
    <row r="14" spans="1:2">
      <c r="A14" s="4" t="s">
        <v>390</v>
      </c>
      <c r="B14" s="11" t="n">
        <v>3.81</v>
      </c>
    </row>
    <row r="15" spans="1:2">
      <c r="A15" s="4" t="s">
        <v>391</v>
      </c>
      <c r="B15" s="8" t="n">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88</v>
      </c>
      <c r="B4" s="7" t="n">
        <v>716637</v>
      </c>
      <c r="C4" s="7" t="n">
        <v>637785</v>
      </c>
    </row>
    <row r="5" spans="1:3">
      <c r="A5" s="3" t="s">
        <v>102</v>
      </c>
    </row>
    <row r="6" spans="1:3">
      <c r="A6" s="4" t="s">
        <v>103</v>
      </c>
      <c r="B6" s="5" t="n">
        <v>9665</v>
      </c>
      <c r="C6" s="5" t="n">
        <v>19330</v>
      </c>
    </row>
    <row r="7" spans="1:3">
      <c r="A7" s="4" t="s">
        <v>104</v>
      </c>
      <c r="B7" s="5" t="n">
        <v>52709</v>
      </c>
      <c r="C7" s="5" t="n">
        <v>398996</v>
      </c>
    </row>
    <row r="8" spans="1:3">
      <c r="A8" s="4" t="s">
        <v>105</v>
      </c>
      <c r="B8" s="5" t="n">
        <v>13203</v>
      </c>
      <c r="C8" s="5" t="n">
        <v>13342</v>
      </c>
    </row>
    <row r="9" spans="1:3">
      <c r="A9" s="4" t="s">
        <v>106</v>
      </c>
      <c r="B9" s="5" t="n">
        <v>-24536</v>
      </c>
      <c r="C9" s="5" t="n">
        <v>-109693</v>
      </c>
    </row>
    <row r="10" spans="1:3">
      <c r="A10" s="4" t="s">
        <v>107</v>
      </c>
      <c r="B10" s="5" t="n">
        <v>99900</v>
      </c>
      <c r="C10" s="4" t="s">
        <v>49</v>
      </c>
    </row>
    <row r="11" spans="1:3">
      <c r="A11" s="3" t="s">
        <v>108</v>
      </c>
    </row>
    <row r="12" spans="1:3">
      <c r="A12" s="4" t="s">
        <v>109</v>
      </c>
      <c r="B12" s="5" t="n">
        <v>-1711154</v>
      </c>
      <c r="C12" s="5" t="n">
        <v>1664027</v>
      </c>
    </row>
    <row r="13" spans="1:3">
      <c r="A13" s="4" t="s">
        <v>110</v>
      </c>
      <c r="B13" s="5" t="n">
        <v>-60396</v>
      </c>
      <c r="C13" s="5" t="n">
        <v>99823</v>
      </c>
    </row>
    <row r="14" spans="1:3">
      <c r="A14" s="4" t="s">
        <v>30</v>
      </c>
      <c r="B14" s="5" t="n">
        <v>20481</v>
      </c>
      <c r="C14" s="5" t="n">
        <v>-1422433</v>
      </c>
    </row>
    <row r="15" spans="1:3">
      <c r="A15" s="4" t="s">
        <v>32</v>
      </c>
      <c r="B15" s="5" t="n">
        <v>-50390</v>
      </c>
      <c r="C15" s="5" t="n">
        <v>-79274</v>
      </c>
    </row>
    <row r="16" spans="1:3">
      <c r="A16" s="4" t="s">
        <v>33</v>
      </c>
      <c r="B16" s="5" t="n">
        <v>-570000</v>
      </c>
      <c r="C16" s="5" t="n">
        <v>504824</v>
      </c>
    </row>
    <row r="17" spans="1:3">
      <c r="A17" s="4" t="s">
        <v>111</v>
      </c>
      <c r="B17" s="5" t="n">
        <v>17410</v>
      </c>
      <c r="C17" s="4" t="s">
        <v>49</v>
      </c>
    </row>
    <row r="18" spans="1:3">
      <c r="A18" s="4" t="s">
        <v>42</v>
      </c>
      <c r="B18" s="5" t="n">
        <v>661628</v>
      </c>
      <c r="C18" s="5" t="n">
        <v>-482658</v>
      </c>
    </row>
    <row r="19" spans="1:3">
      <c r="A19" s="4" t="s">
        <v>43</v>
      </c>
      <c r="B19" s="5" t="n">
        <v>146104</v>
      </c>
      <c r="C19" s="5" t="n">
        <v>76140</v>
      </c>
    </row>
    <row r="20" spans="1:3">
      <c r="A20" s="4" t="s">
        <v>44</v>
      </c>
      <c r="B20" s="5" t="n">
        <v>-73462</v>
      </c>
      <c r="C20" s="4" t="s">
        <v>49</v>
      </c>
    </row>
    <row r="21" spans="1:3">
      <c r="A21" s="4" t="s">
        <v>45</v>
      </c>
      <c r="B21" s="5" t="n">
        <v>-68288</v>
      </c>
      <c r="C21" s="5" t="n">
        <v>204165</v>
      </c>
    </row>
    <row r="22" spans="1:3">
      <c r="A22" s="4" t="s">
        <v>112</v>
      </c>
      <c r="B22" s="5" t="n">
        <v>-820489</v>
      </c>
      <c r="C22" s="5" t="n">
        <v>1524374</v>
      </c>
    </row>
    <row r="23" spans="1:3">
      <c r="A23" s="3" t="s">
        <v>113</v>
      </c>
    </row>
    <row r="24" spans="1:3">
      <c r="A24" s="4" t="s">
        <v>114</v>
      </c>
      <c r="B24" s="5" t="n">
        <v>-5077</v>
      </c>
      <c r="C24" s="4" t="s">
        <v>49</v>
      </c>
    </row>
    <row r="25" spans="1:3">
      <c r="A25" s="4" t="s">
        <v>115</v>
      </c>
      <c r="B25" s="5" t="n">
        <v>-5077</v>
      </c>
      <c r="C25" s="4" t="s">
        <v>49</v>
      </c>
    </row>
    <row r="26" spans="1:3">
      <c r="A26" s="4" t="s">
        <v>116</v>
      </c>
      <c r="B26" s="5" t="n">
        <v>19210</v>
      </c>
      <c r="C26" s="5" t="n">
        <v>-14103</v>
      </c>
    </row>
    <row r="27" spans="1:3">
      <c r="A27" s="4" t="s">
        <v>117</v>
      </c>
      <c r="B27" s="5" t="n">
        <v>-806356</v>
      </c>
      <c r="C27" s="5" t="n">
        <v>1510271</v>
      </c>
    </row>
    <row r="28" spans="1:3">
      <c r="A28" s="4" t="s">
        <v>118</v>
      </c>
      <c r="B28" s="5" t="n">
        <v>8733742</v>
      </c>
      <c r="C28" s="5" t="n">
        <v>1385994</v>
      </c>
    </row>
    <row r="29" spans="1:3">
      <c r="A29" s="4" t="s">
        <v>119</v>
      </c>
      <c r="B29" s="5" t="n">
        <v>7927386</v>
      </c>
      <c r="C29" s="5" t="n">
        <v>2896265</v>
      </c>
    </row>
    <row r="30" spans="1:3">
      <c r="A30" s="3" t="s">
        <v>120</v>
      </c>
    </row>
    <row r="31" spans="1:3">
      <c r="A31" s="4" t="s">
        <v>121</v>
      </c>
      <c r="B31" s="7" t="n">
        <v>60162</v>
      </c>
      <c r="C31" s="7" t="n">
        <v>64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6"/>
    <col customWidth="1" max="2" min="2" width="25"/>
    <col customWidth="1" max="3" min="3" width="14"/>
  </cols>
  <sheetData>
    <row r="1" spans="1:3">
      <c r="A1" s="1" t="s">
        <v>392</v>
      </c>
      <c r="B1" s="2" t="s">
        <v>1</v>
      </c>
    </row>
    <row r="2" spans="1:3">
      <c r="B2" s="2" t="s">
        <v>2</v>
      </c>
      <c r="C2" s="2" t="s">
        <v>25</v>
      </c>
    </row>
    <row r="3" spans="1:3">
      <c r="A3" s="4" t="s">
        <v>329</v>
      </c>
    </row>
    <row r="4" spans="1:3">
      <c r="A4" s="4" t="s">
        <v>393</v>
      </c>
      <c r="B4" s="8" t="n">
        <v>3.81</v>
      </c>
      <c r="C4" s="8" t="n">
        <v>3.81</v>
      </c>
    </row>
    <row r="5" spans="1:3">
      <c r="A5" s="4" t="s">
        <v>394</v>
      </c>
      <c r="B5" s="5" t="n">
        <v>141000</v>
      </c>
      <c r="C5" s="5" t="n">
        <v>141000</v>
      </c>
    </row>
    <row r="6" spans="1:3">
      <c r="A6" s="4" t="s">
        <v>395</v>
      </c>
      <c r="B6" s="8" t="n">
        <v>3.83</v>
      </c>
    </row>
    <row r="7" spans="1:3">
      <c r="A7" s="4" t="s">
        <v>396</v>
      </c>
      <c r="B7" s="5" t="n">
        <v>139000</v>
      </c>
    </row>
    <row r="8" spans="1:3">
      <c r="A8" s="4" t="s">
        <v>397</v>
      </c>
    </row>
    <row r="9" spans="1:3">
      <c r="A9" s="4" t="s">
        <v>393</v>
      </c>
      <c r="B9" s="8" t="n">
        <v>7.75</v>
      </c>
    </row>
    <row r="10" spans="1:3">
      <c r="A10" s="4" t="s">
        <v>394</v>
      </c>
      <c r="B10" s="5" t="n">
        <v>56000</v>
      </c>
    </row>
    <row r="11" spans="1:3">
      <c r="A11" s="4" t="s">
        <v>398</v>
      </c>
    </row>
    <row r="12" spans="1:3">
      <c r="A12" s="4" t="s">
        <v>393</v>
      </c>
      <c r="B12" s="8" t="n">
        <v>7.75</v>
      </c>
    </row>
    <row r="13" spans="1:3">
      <c r="A13" s="4" t="s">
        <v>394</v>
      </c>
      <c r="B13" s="5" t="n">
        <v>56000</v>
      </c>
    </row>
    <row r="14" spans="1:3">
      <c r="A14" s="4" t="s">
        <v>399</v>
      </c>
      <c r="B14" s="4" t="s">
        <v>400</v>
      </c>
    </row>
    <row r="15" spans="1:3">
      <c r="A15" s="4" t="s">
        <v>395</v>
      </c>
      <c r="B15" s="8" t="n">
        <v>7.75</v>
      </c>
    </row>
    <row r="16" spans="1:3">
      <c r="A16" s="4" t="s">
        <v>396</v>
      </c>
      <c r="B16" s="5" t="n">
        <v>56000</v>
      </c>
    </row>
    <row r="17" spans="1:3">
      <c r="A17" s="4" t="s">
        <v>401</v>
      </c>
      <c r="B17" s="4" t="s">
        <v>400</v>
      </c>
    </row>
    <row r="18" spans="1:3">
      <c r="A18" s="4" t="s">
        <v>402</v>
      </c>
    </row>
    <row r="19" spans="1:3">
      <c r="A19" s="4" t="s">
        <v>393</v>
      </c>
      <c r="B19" s="8" t="n">
        <v>2.01</v>
      </c>
    </row>
    <row r="20" spans="1:3">
      <c r="A20" s="4" t="s">
        <v>394</v>
      </c>
      <c r="B20" s="5" t="n">
        <v>10000</v>
      </c>
    </row>
    <row r="21" spans="1:3">
      <c r="A21" s="4" t="s">
        <v>403</v>
      </c>
    </row>
    <row r="22" spans="1:3">
      <c r="A22" s="4" t="s">
        <v>393</v>
      </c>
      <c r="B22" s="8" t="n">
        <v>2.01</v>
      </c>
    </row>
    <row r="23" spans="1:3">
      <c r="A23" s="4" t="s">
        <v>394</v>
      </c>
      <c r="B23" s="5" t="n">
        <v>10000</v>
      </c>
    </row>
    <row r="24" spans="1:3">
      <c r="A24" s="4" t="s">
        <v>399</v>
      </c>
      <c r="B24" s="4" t="s">
        <v>404</v>
      </c>
    </row>
    <row r="25" spans="1:3">
      <c r="A25" s="4" t="s">
        <v>395</v>
      </c>
      <c r="B25" s="8" t="n">
        <v>2.01</v>
      </c>
    </row>
    <row r="26" spans="1:3">
      <c r="A26" s="4" t="s">
        <v>396</v>
      </c>
      <c r="B26" s="5" t="n">
        <v>8000</v>
      </c>
    </row>
    <row r="27" spans="1:3">
      <c r="A27" s="4" t="s">
        <v>401</v>
      </c>
      <c r="B27" s="4" t="s">
        <v>404</v>
      </c>
    </row>
    <row r="28" spans="1:3">
      <c r="A28" s="4" t="s">
        <v>405</v>
      </c>
    </row>
    <row r="29" spans="1:3">
      <c r="A29" s="4" t="s">
        <v>393</v>
      </c>
      <c r="B29" s="8" t="n">
        <v>1.1</v>
      </c>
    </row>
    <row r="30" spans="1:3">
      <c r="A30" s="4" t="s">
        <v>394</v>
      </c>
      <c r="B30" s="5" t="n">
        <v>75000</v>
      </c>
    </row>
    <row r="31" spans="1:3">
      <c r="A31" s="4" t="s">
        <v>406</v>
      </c>
    </row>
    <row r="32" spans="1:3">
      <c r="A32" s="4" t="s">
        <v>393</v>
      </c>
      <c r="B32" s="8" t="n">
        <v>1.1</v>
      </c>
      <c r="C32" s="8" t="n">
        <v>1.1</v>
      </c>
    </row>
    <row r="33" spans="1:3">
      <c r="A33" s="4" t="s">
        <v>394</v>
      </c>
      <c r="B33" s="5" t="n">
        <v>75000</v>
      </c>
      <c r="C33" s="5" t="n">
        <v>75000</v>
      </c>
    </row>
    <row r="34" spans="1:3">
      <c r="A34" s="4" t="s">
        <v>399</v>
      </c>
      <c r="B34" s="4" t="s">
        <v>407</v>
      </c>
    </row>
    <row r="35" spans="1:3">
      <c r="A35" s="4" t="s">
        <v>395</v>
      </c>
      <c r="B35" s="8" t="n">
        <v>1.1</v>
      </c>
    </row>
    <row r="36" spans="1:3">
      <c r="A36" s="4" t="s">
        <v>396</v>
      </c>
      <c r="B36" s="5" t="n">
        <v>75000</v>
      </c>
    </row>
    <row r="37" spans="1:3">
      <c r="A37" s="4" t="s">
        <v>401</v>
      </c>
      <c r="B37"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30"/>
  </cols>
  <sheetData>
    <row r="1" spans="1:2">
      <c r="A1" s="1" t="s">
        <v>408</v>
      </c>
      <c r="B1" s="2" t="s">
        <v>1</v>
      </c>
    </row>
    <row r="2" spans="1:2">
      <c r="B2" s="2" t="s">
        <v>378</v>
      </c>
    </row>
    <row r="3" spans="1:2">
      <c r="A3" s="3" t="s">
        <v>379</v>
      </c>
    </row>
    <row r="4" spans="1:2">
      <c r="A4" s="4" t="s">
        <v>409</v>
      </c>
      <c r="B4" s="5" t="n">
        <v>139032</v>
      </c>
    </row>
    <row r="5" spans="1:2">
      <c r="A5" s="4" t="s">
        <v>410</v>
      </c>
      <c r="B5" s="5" t="n">
        <v>139032</v>
      </c>
    </row>
    <row r="6" spans="1:2">
      <c r="A6" s="4" t="s">
        <v>411</v>
      </c>
      <c r="B6" s="8" t="n">
        <v>9.300000000000001</v>
      </c>
    </row>
    <row r="7" spans="1:2">
      <c r="A7" s="4" t="s">
        <v>412</v>
      </c>
      <c r="B7"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46"/>
    <col customWidth="1" max="3" min="3" width="29"/>
    <col customWidth="1" max="4" min="4" width="29"/>
    <col customWidth="1" max="5" min="5" width="46"/>
    <col customWidth="1" max="6" min="6" width="68"/>
    <col customWidth="1" max="7" min="7" width="21"/>
  </cols>
  <sheetData>
    <row r="1" spans="1:7">
      <c r="A1" s="1" t="s">
        <v>413</v>
      </c>
      <c r="B1" s="2" t="s">
        <v>414</v>
      </c>
      <c r="C1" s="2" t="s">
        <v>415</v>
      </c>
      <c r="D1" s="2" t="s">
        <v>416</v>
      </c>
      <c r="E1" s="2" t="s">
        <v>417</v>
      </c>
      <c r="F1" s="2" t="s">
        <v>418</v>
      </c>
      <c r="G1" s="2" t="s">
        <v>419</v>
      </c>
    </row>
    <row r="2" spans="1:7">
      <c r="A2" s="3" t="s">
        <v>420</v>
      </c>
    </row>
    <row r="3" spans="1:7">
      <c r="A3" s="4" t="s">
        <v>421</v>
      </c>
      <c r="F3" s="7" t="n">
        <v>9665</v>
      </c>
      <c r="G3" s="7" t="n">
        <v>19330</v>
      </c>
    </row>
    <row r="4" spans="1:7">
      <c r="A4" s="4" t="s">
        <v>422</v>
      </c>
      <c r="F4" s="7" t="n">
        <v>9665</v>
      </c>
      <c r="G4" s="5" t="n">
        <v>19330</v>
      </c>
    </row>
    <row r="5" spans="1:7">
      <c r="A5" s="4" t="s">
        <v>423</v>
      </c>
    </row>
    <row r="6" spans="1:7">
      <c r="A6" s="3" t="s">
        <v>420</v>
      </c>
    </row>
    <row r="7" spans="1:7">
      <c r="A7" s="4" t="s">
        <v>424</v>
      </c>
      <c r="F7" s="5" t="n">
        <v>56000</v>
      </c>
    </row>
    <row r="8" spans="1:7">
      <c r="A8" s="4" t="s">
        <v>425</v>
      </c>
      <c r="F8" s="4" t="s">
        <v>311</v>
      </c>
    </row>
    <row r="9" spans="1:7">
      <c r="A9" s="4" t="s">
        <v>426</v>
      </c>
      <c r="F9" s="8" t="n">
        <v>7.75</v>
      </c>
    </row>
    <row r="10" spans="1:7">
      <c r="A10" s="4" t="s">
        <v>427</v>
      </c>
      <c r="F10" s="4" t="s">
        <v>428</v>
      </c>
    </row>
    <row r="11" spans="1:7">
      <c r="A11" s="4" t="s">
        <v>429</v>
      </c>
    </row>
    <row r="12" spans="1:7">
      <c r="A12" s="3" t="s">
        <v>420</v>
      </c>
    </row>
    <row r="13" spans="1:7">
      <c r="A13" s="4" t="s">
        <v>424</v>
      </c>
      <c r="F13" s="5" t="n">
        <v>10000</v>
      </c>
    </row>
    <row r="14" spans="1:7">
      <c r="A14" s="4" t="s">
        <v>425</v>
      </c>
      <c r="F14" s="4" t="s">
        <v>311</v>
      </c>
    </row>
    <row r="15" spans="1:7">
      <c r="A15" s="4" t="s">
        <v>426</v>
      </c>
      <c r="F15" s="8" t="n">
        <v>2.01</v>
      </c>
    </row>
    <row r="16" spans="1:7">
      <c r="A16" s="4" t="s">
        <v>430</v>
      </c>
      <c r="F16" s="4" t="s">
        <v>431</v>
      </c>
    </row>
    <row r="17" spans="1:7">
      <c r="A17" s="4" t="s">
        <v>432</v>
      </c>
      <c r="F17" s="4" t="s">
        <v>433</v>
      </c>
    </row>
    <row r="18" spans="1:7">
      <c r="A18" s="4" t="s">
        <v>434</v>
      </c>
      <c r="F18" s="4" t="s">
        <v>311</v>
      </c>
    </row>
    <row r="19" spans="1:7">
      <c r="A19" s="4" t="s">
        <v>435</v>
      </c>
      <c r="F19" s="7" t="n">
        <v>19400</v>
      </c>
    </row>
    <row r="20" spans="1:7">
      <c r="A20" s="4" t="s">
        <v>427</v>
      </c>
      <c r="F20" s="4" t="s">
        <v>436</v>
      </c>
    </row>
    <row r="21" spans="1:7">
      <c r="A21" s="4" t="s">
        <v>437</v>
      </c>
    </row>
    <row r="22" spans="1:7">
      <c r="A22" s="3" t="s">
        <v>420</v>
      </c>
    </row>
    <row r="23" spans="1:7">
      <c r="A23" s="4" t="s">
        <v>424</v>
      </c>
      <c r="B23" s="5" t="n">
        <v>800000</v>
      </c>
      <c r="E23" s="5" t="n">
        <v>150000</v>
      </c>
    </row>
    <row r="24" spans="1:7">
      <c r="A24" s="4" t="s">
        <v>438</v>
      </c>
      <c r="B24" s="5" t="n">
        <v>7</v>
      </c>
      <c r="C24" s="5" t="n">
        <v>2</v>
      </c>
      <c r="D24" s="5" t="n">
        <v>7</v>
      </c>
      <c r="E24" s="5" t="n">
        <v>2</v>
      </c>
    </row>
    <row r="25" spans="1:7">
      <c r="A25" s="4" t="s">
        <v>425</v>
      </c>
      <c r="E25" s="4" t="s">
        <v>439</v>
      </c>
    </row>
    <row r="26" spans="1:7">
      <c r="A26" s="4" t="s">
        <v>440</v>
      </c>
      <c r="B26" s="8" t="n">
        <v>2.24</v>
      </c>
      <c r="E26" s="8" t="n">
        <v>0.77</v>
      </c>
    </row>
    <row r="27" spans="1:7">
      <c r="A27" s="4" t="s">
        <v>430</v>
      </c>
      <c r="B27" s="4" t="s">
        <v>441</v>
      </c>
      <c r="E27" s="4" t="s">
        <v>442</v>
      </c>
    </row>
    <row r="28" spans="1:7">
      <c r="A28" s="4" t="s">
        <v>432</v>
      </c>
      <c r="B28" s="4" t="s">
        <v>443</v>
      </c>
      <c r="E28" s="4" t="s">
        <v>444</v>
      </c>
    </row>
    <row r="29" spans="1:7">
      <c r="A29" s="4" t="s">
        <v>434</v>
      </c>
      <c r="B29" s="4" t="s">
        <v>309</v>
      </c>
      <c r="E29" s="4" t="s">
        <v>309</v>
      </c>
    </row>
    <row r="30" spans="1:7">
      <c r="A30" s="4" t="s">
        <v>435</v>
      </c>
      <c r="B30" s="7" t="n">
        <v>1788985</v>
      </c>
      <c r="E30" s="7" t="n">
        <v>115979</v>
      </c>
    </row>
    <row r="31" spans="1:7">
      <c r="A31" s="4" t="s">
        <v>445</v>
      </c>
      <c r="C31" s="5" t="n">
        <v>75000</v>
      </c>
    </row>
    <row r="32" spans="1:7">
      <c r="A32" s="4" t="s">
        <v>427</v>
      </c>
      <c r="B32" s="4" t="s">
        <v>446</v>
      </c>
    </row>
    <row r="33" spans="1:7">
      <c r="A33" s="4" t="s">
        <v>447</v>
      </c>
      <c r="B33" s="5" t="n">
        <v>800000</v>
      </c>
    </row>
    <row r="34" spans="1:7">
      <c r="A34" s="4" t="s">
        <v>448</v>
      </c>
      <c r="D34" s="5" t="n">
        <v>800000</v>
      </c>
    </row>
    <row r="35" spans="1:7">
      <c r="A35" s="4" t="s">
        <v>449</v>
      </c>
    </row>
    <row r="36" spans="1:7">
      <c r="A36" s="3" t="s">
        <v>420</v>
      </c>
    </row>
    <row r="37" spans="1:7">
      <c r="A37" s="4" t="s">
        <v>422</v>
      </c>
      <c r="F37" s="7" t="n">
        <v>9665</v>
      </c>
      <c r="G37" s="7" t="n">
        <v>193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42"/>
    <col customWidth="1" max="2" min="2" width="27"/>
    <col customWidth="1" max="3" min="3" width="47"/>
    <col customWidth="1" max="4" min="4" width="38"/>
    <col customWidth="1" max="5" min="5" width="20"/>
    <col customWidth="1" max="6" min="6" width="19"/>
    <col customWidth="1" max="7" min="7" width="20"/>
    <col customWidth="1" max="8" min="8" width="20"/>
    <col customWidth="1" max="9" min="9" width="37"/>
    <col customWidth="1" max="10" min="10" width="21"/>
    <col customWidth="1" max="11" min="11" width="24"/>
  </cols>
  <sheetData>
    <row r="1" spans="1:11">
      <c r="A1" s="1" t="s">
        <v>450</v>
      </c>
      <c r="B1" s="2" t="s">
        <v>451</v>
      </c>
      <c r="C1" s="2" t="s">
        <v>452</v>
      </c>
      <c r="D1" s="2" t="s">
        <v>453</v>
      </c>
      <c r="E1" s="2" t="s">
        <v>454</v>
      </c>
      <c r="F1" s="2" t="s">
        <v>455</v>
      </c>
      <c r="G1" s="2" t="s">
        <v>456</v>
      </c>
      <c r="H1" s="2" t="s">
        <v>457</v>
      </c>
      <c r="I1" s="2" t="s">
        <v>418</v>
      </c>
      <c r="J1" s="2" t="s">
        <v>419</v>
      </c>
      <c r="K1" s="2" t="s">
        <v>458</v>
      </c>
    </row>
    <row r="2" spans="1:11">
      <c r="A2" s="3" t="s">
        <v>459</v>
      </c>
    </row>
    <row r="3" spans="1:11">
      <c r="A3" s="4" t="s">
        <v>460</v>
      </c>
      <c r="H3" s="5" t="n">
        <v>200000</v>
      </c>
      <c r="I3" s="5" t="n">
        <v>250000</v>
      </c>
    </row>
    <row r="4" spans="1:11">
      <c r="A4" s="4" t="s">
        <v>461</v>
      </c>
      <c r="I4" s="7" t="n">
        <v>0</v>
      </c>
      <c r="K4" s="7" t="n">
        <v>0</v>
      </c>
    </row>
    <row r="5" spans="1:11">
      <c r="A5" s="4" t="s">
        <v>462</v>
      </c>
      <c r="I5" s="4" t="s">
        <v>49</v>
      </c>
    </row>
    <row r="6" spans="1:11">
      <c r="A6" s="4" t="s">
        <v>463</v>
      </c>
      <c r="I6" s="5" t="n">
        <v>52709</v>
      </c>
      <c r="J6" s="7" t="n">
        <v>398996</v>
      </c>
    </row>
    <row r="7" spans="1:11">
      <c r="A7" s="4" t="s">
        <v>464</v>
      </c>
    </row>
    <row r="8" spans="1:11">
      <c r="A8" s="3" t="s">
        <v>459</v>
      </c>
    </row>
    <row r="9" spans="1:11">
      <c r="A9" s="4" t="s">
        <v>460</v>
      </c>
      <c r="D9" s="5" t="n">
        <v>600000</v>
      </c>
    </row>
    <row r="10" spans="1:11">
      <c r="A10" s="4" t="s">
        <v>465</v>
      </c>
      <c r="D10" s="5" t="n">
        <v>2</v>
      </c>
    </row>
    <row r="11" spans="1:11">
      <c r="A11" s="4" t="s">
        <v>466</v>
      </c>
    </row>
    <row r="12" spans="1:11">
      <c r="A12" s="3" t="s">
        <v>459</v>
      </c>
    </row>
    <row r="13" spans="1:11">
      <c r="A13" s="4" t="s">
        <v>460</v>
      </c>
      <c r="B13" s="5" t="n">
        <v>250000</v>
      </c>
      <c r="C13" s="5" t="n">
        <v>500000</v>
      </c>
      <c r="E13" s="5" t="n">
        <v>250000</v>
      </c>
      <c r="F13" s="5" t="n">
        <v>250000</v>
      </c>
      <c r="G13" s="5" t="n">
        <v>400000</v>
      </c>
    </row>
    <row r="14" spans="1:11">
      <c r="A14" s="4" t="s">
        <v>465</v>
      </c>
      <c r="C14" s="5" t="n">
        <v>3</v>
      </c>
    </row>
    <row r="15" spans="1:11">
      <c r="A15" s="4" t="s">
        <v>467</v>
      </c>
      <c r="B15" s="7" t="n">
        <v>435000</v>
      </c>
      <c r="C15" s="7" t="n">
        <v>750000</v>
      </c>
      <c r="D15" s="7" t="n">
        <v>1140000</v>
      </c>
    </row>
    <row r="16" spans="1:11">
      <c r="A16" s="4" t="s">
        <v>468</v>
      </c>
      <c r="C16" s="8" t="n">
        <v>1.5</v>
      </c>
    </row>
    <row r="17" spans="1:11">
      <c r="A17" s="4" t="s">
        <v>469</v>
      </c>
      <c r="I17" s="4" t="s">
        <v>49</v>
      </c>
      <c r="J17" s="5" t="n">
        <v>121467</v>
      </c>
    </row>
    <row r="18" spans="1:11">
      <c r="A18" s="4" t="s">
        <v>470</v>
      </c>
    </row>
    <row r="19" spans="1:11">
      <c r="A19" s="3" t="s">
        <v>459</v>
      </c>
    </row>
    <row r="20" spans="1:11">
      <c r="A20" s="4" t="s">
        <v>469</v>
      </c>
      <c r="I20" s="4" t="s">
        <v>49</v>
      </c>
      <c r="J20" s="5" t="n">
        <v>124658</v>
      </c>
    </row>
    <row r="21" spans="1:11">
      <c r="A21" s="4" t="s">
        <v>471</v>
      </c>
    </row>
    <row r="22" spans="1:11">
      <c r="A22" s="3" t="s">
        <v>459</v>
      </c>
    </row>
    <row r="23" spans="1:11">
      <c r="A23" s="4" t="s">
        <v>469</v>
      </c>
      <c r="I23" s="4" t="s">
        <v>49</v>
      </c>
      <c r="J23" s="5" t="n">
        <v>90000</v>
      </c>
    </row>
    <row r="24" spans="1:11">
      <c r="A24" s="4" t="s">
        <v>472</v>
      </c>
    </row>
    <row r="25" spans="1:11">
      <c r="A25" s="3" t="s">
        <v>459</v>
      </c>
    </row>
    <row r="26" spans="1:11">
      <c r="A26" s="4" t="s">
        <v>469</v>
      </c>
      <c r="I26" s="7" t="n">
        <v>632500</v>
      </c>
      <c r="J26" s="7" t="n">
        <v>527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3</v>
      </c>
      <c r="B1" s="2" t="s">
        <v>2</v>
      </c>
      <c r="C1" s="2" t="s">
        <v>25</v>
      </c>
    </row>
    <row r="2" spans="1:3">
      <c r="A2" s="3" t="s">
        <v>474</v>
      </c>
    </row>
    <row r="3" spans="1:3">
      <c r="A3" s="4" t="s">
        <v>475</v>
      </c>
      <c r="B3" s="7" t="n">
        <v>20535379</v>
      </c>
      <c r="C3" s="7" t="n">
        <v>20535379</v>
      </c>
    </row>
    <row r="4" spans="1:3">
      <c r="A4" s="4" t="s">
        <v>53</v>
      </c>
      <c r="B4" s="5" t="n">
        <v>751308</v>
      </c>
      <c r="C4" s="5" t="n">
        <v>688934</v>
      </c>
    </row>
    <row r="5" spans="1:3">
      <c r="A5" s="4" t="s">
        <v>476</v>
      </c>
      <c r="B5" s="5" t="n">
        <v>-308145</v>
      </c>
      <c r="C5" s="5" t="n">
        <v>-414564</v>
      </c>
    </row>
    <row r="6" spans="1:3">
      <c r="A6" s="4" t="s">
        <v>55</v>
      </c>
      <c r="B6" s="5" t="n">
        <v>-276718</v>
      </c>
      <c r="C6" s="5" t="n">
        <v>-893907</v>
      </c>
    </row>
    <row r="7" spans="1:3">
      <c r="A7" s="4" t="s">
        <v>357</v>
      </c>
      <c r="B7" s="5" t="n">
        <v>-4728032</v>
      </c>
      <c r="C7" s="5" t="n">
        <v>-4768779</v>
      </c>
    </row>
    <row r="8" spans="1:3">
      <c r="A8" s="4" t="s">
        <v>477</v>
      </c>
    </row>
    <row r="9" spans="1:3">
      <c r="A9" s="3" t="s">
        <v>474</v>
      </c>
    </row>
    <row r="10" spans="1:3">
      <c r="A10" s="4" t="s">
        <v>357</v>
      </c>
      <c r="B10" s="5" t="n">
        <v>43682</v>
      </c>
      <c r="C10" s="5" t="n">
        <v>31929</v>
      </c>
    </row>
    <row r="11" spans="1:3">
      <c r="A11" s="4" t="s">
        <v>478</v>
      </c>
    </row>
    <row r="12" spans="1:3">
      <c r="A12" s="3" t="s">
        <v>474</v>
      </c>
    </row>
    <row r="13" spans="1:3">
      <c r="A13" s="4" t="s">
        <v>475</v>
      </c>
      <c r="B13" s="5" t="n">
        <v>356400</v>
      </c>
      <c r="C13" s="5" t="n">
        <v>356400</v>
      </c>
    </row>
    <row r="14" spans="1:3">
      <c r="A14" s="4" t="s">
        <v>53</v>
      </c>
      <c r="B14" s="5" t="n">
        <v>1044</v>
      </c>
      <c r="C14" s="5" t="n">
        <v>1044</v>
      </c>
    </row>
    <row r="15" spans="1:3">
      <c r="A15" s="4" t="s">
        <v>476</v>
      </c>
      <c r="B15" s="5" t="n">
        <v>157726</v>
      </c>
      <c r="C15" s="5" t="n">
        <v>217379</v>
      </c>
    </row>
    <row r="16" spans="1:3">
      <c r="A16" s="4" t="s">
        <v>55</v>
      </c>
      <c r="B16" s="5" t="n">
        <v>-5368955</v>
      </c>
      <c r="C16" s="5" t="n">
        <v>-5421578</v>
      </c>
    </row>
    <row r="17" spans="1:3">
      <c r="A17" s="4" t="s">
        <v>357</v>
      </c>
      <c r="B17" s="5" t="n">
        <v>-4853785</v>
      </c>
      <c r="C17" s="5" t="n">
        <v>-4846755</v>
      </c>
    </row>
    <row r="18" spans="1:3">
      <c r="A18" s="4" t="s">
        <v>479</v>
      </c>
    </row>
    <row r="19" spans="1:3">
      <c r="A19" s="3" t="s">
        <v>474</v>
      </c>
    </row>
    <row r="20" spans="1:3">
      <c r="A20" s="4" t="s">
        <v>357</v>
      </c>
      <c r="B20" s="7" t="n">
        <v>82071</v>
      </c>
      <c r="C20" s="7" t="n">
        <v>460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480</v>
      </c>
      <c r="B1" s="2" t="s">
        <v>481</v>
      </c>
    </row>
    <row r="2" spans="1:2">
      <c r="A2" s="3" t="s">
        <v>482</v>
      </c>
    </row>
    <row r="3" spans="1:2">
      <c r="A3" s="5" t="n">
        <v>2018</v>
      </c>
      <c r="B3" s="7" t="n">
        <v>195183</v>
      </c>
    </row>
    <row r="4" spans="1:2">
      <c r="A4" s="5" t="n">
        <v>2019</v>
      </c>
      <c r="B4" s="5" t="n">
        <v>130568</v>
      </c>
    </row>
    <row r="5" spans="1:2">
      <c r="A5" s="5" t="n">
        <v>2020</v>
      </c>
      <c r="B5" s="5" t="n">
        <v>26176</v>
      </c>
    </row>
    <row r="6" spans="1:2">
      <c r="A6" s="4" t="s">
        <v>483</v>
      </c>
      <c r="B6" s="7" t="n">
        <v>3519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4</v>
      </c>
      <c r="B1" s="2" t="s">
        <v>1</v>
      </c>
    </row>
    <row r="2" spans="1:3">
      <c r="B2" s="2" t="s">
        <v>2</v>
      </c>
      <c r="C2" s="2" t="s">
        <v>74</v>
      </c>
    </row>
    <row r="3" spans="1:3">
      <c r="A3" s="3" t="s">
        <v>485</v>
      </c>
    </row>
    <row r="4" spans="1:3">
      <c r="A4" s="4" t="s">
        <v>486</v>
      </c>
      <c r="B4" s="4" t="s">
        <v>487</v>
      </c>
    </row>
    <row r="5" spans="1:3">
      <c r="A5" s="4" t="s">
        <v>488</v>
      </c>
      <c r="B5" s="7" t="n">
        <v>64862</v>
      </c>
      <c r="C5" s="7" t="n">
        <v>62335</v>
      </c>
    </row>
    <row r="6" spans="1:3">
      <c r="A6" s="4" t="s">
        <v>489</v>
      </c>
      <c r="B6" s="7" t="n">
        <v>51953</v>
      </c>
      <c r="C6" s="7" t="n">
        <v>487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490</v>
      </c>
      <c r="B1" s="2" t="s">
        <v>1</v>
      </c>
    </row>
    <row r="2" spans="1:3">
      <c r="B2" s="2" t="s">
        <v>2</v>
      </c>
      <c r="C2" s="2" t="s">
        <v>74</v>
      </c>
    </row>
    <row r="3" spans="1:3">
      <c r="A3" s="3" t="s">
        <v>491</v>
      </c>
    </row>
    <row r="4" spans="1:3">
      <c r="A4" s="4" t="s">
        <v>492</v>
      </c>
      <c r="B4" s="7" t="n">
        <v>-196529</v>
      </c>
      <c r="C4" s="7" t="n">
        <v>-71621</v>
      </c>
    </row>
    <row r="5" spans="1:3">
      <c r="A5" s="3" t="s">
        <v>493</v>
      </c>
    </row>
    <row r="6" spans="1:3">
      <c r="A6" s="4" t="s">
        <v>494</v>
      </c>
      <c r="B6" s="5" t="n">
        <v>-99900</v>
      </c>
      <c r="C6" s="4" t="s">
        <v>49</v>
      </c>
    </row>
    <row r="7" spans="1:3">
      <c r="A7" s="4" t="s">
        <v>495</v>
      </c>
      <c r="B7" s="5" t="n">
        <v>-296429</v>
      </c>
      <c r="C7" s="5" t="n">
        <v>-71621</v>
      </c>
    </row>
    <row r="8" spans="1:3">
      <c r="A8" s="4" t="s">
        <v>496</v>
      </c>
    </row>
    <row r="9" spans="1:3">
      <c r="A9" s="3" t="s">
        <v>491</v>
      </c>
    </row>
    <row r="10" spans="1:3">
      <c r="A10" s="4" t="s">
        <v>492</v>
      </c>
      <c r="B10" s="5" t="n">
        <v>-60162</v>
      </c>
      <c r="C10" s="4" t="s">
        <v>49</v>
      </c>
    </row>
    <row r="11" spans="1:3">
      <c r="A11" s="3" t="s">
        <v>493</v>
      </c>
    </row>
    <row r="12" spans="1:3">
      <c r="A12" s="4" t="s">
        <v>494</v>
      </c>
      <c r="B12" s="5" t="n">
        <v>-99900</v>
      </c>
      <c r="C12" s="4" t="s">
        <v>49</v>
      </c>
    </row>
    <row r="13" spans="1:3">
      <c r="A13" s="4" t="s">
        <v>497</v>
      </c>
    </row>
    <row r="14" spans="1:3">
      <c r="A14" s="3" t="s">
        <v>491</v>
      </c>
    </row>
    <row r="15" spans="1:3">
      <c r="A15" s="4" t="s">
        <v>492</v>
      </c>
      <c r="B15" s="5" t="n">
        <v>-4309</v>
      </c>
      <c r="C15" s="5" t="n">
        <v>-6525</v>
      </c>
    </row>
    <row r="16" spans="1:3">
      <c r="A16" s="4" t="s">
        <v>498</v>
      </c>
    </row>
    <row r="17" spans="1:3">
      <c r="A17" s="3" t="s">
        <v>491</v>
      </c>
    </row>
    <row r="18" spans="1:3">
      <c r="A18" s="4" t="s">
        <v>492</v>
      </c>
      <c r="B18" s="7" t="n">
        <v>-132058</v>
      </c>
      <c r="C18" s="7" t="n">
        <v>-650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99</v>
      </c>
      <c r="B1" s="2" t="s">
        <v>2</v>
      </c>
      <c r="C1" s="2" t="s">
        <v>25</v>
      </c>
    </row>
    <row r="2" spans="1:3">
      <c r="A2" s="3" t="s">
        <v>38</v>
      </c>
    </row>
    <row r="3" spans="1:3">
      <c r="A3" s="4" t="s">
        <v>500</v>
      </c>
      <c r="B3" s="7" t="n">
        <v>101000</v>
      </c>
      <c r="C3" s="7" t="n">
        <v>106000</v>
      </c>
    </row>
    <row r="4" spans="1:3">
      <c r="A4" s="4" t="s">
        <v>501</v>
      </c>
      <c r="B4" s="5" t="n">
        <v>798000</v>
      </c>
      <c r="C4" s="5" t="n">
        <v>790000</v>
      </c>
    </row>
    <row r="5" spans="1:3">
      <c r="A5" s="4" t="s">
        <v>502</v>
      </c>
      <c r="B5" s="5" t="n">
        <v>1302000</v>
      </c>
      <c r="C5" s="5" t="n">
        <v>1464000</v>
      </c>
    </row>
    <row r="6" spans="1:3">
      <c r="A6" s="4" t="s">
        <v>503</v>
      </c>
      <c r="B6" s="5" t="n">
        <v>2201000</v>
      </c>
      <c r="C6" s="5" t="n">
        <v>2360000</v>
      </c>
    </row>
    <row r="7" spans="1:3">
      <c r="A7" s="4" t="s">
        <v>504</v>
      </c>
      <c r="B7" s="5" t="n">
        <v>-1551500</v>
      </c>
      <c r="C7" s="5" t="n">
        <v>-1610600</v>
      </c>
    </row>
    <row r="8" spans="1:3">
      <c r="A8" s="4" t="s">
        <v>505</v>
      </c>
      <c r="B8" s="7" t="n">
        <v>649500</v>
      </c>
      <c r="C8" s="7" t="n">
        <v>749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06</v>
      </c>
      <c r="B1" s="2" t="s">
        <v>2</v>
      </c>
      <c r="C1" s="2" t="s">
        <v>25</v>
      </c>
    </row>
    <row r="2" spans="1:3">
      <c r="A2" s="3" t="s">
        <v>170</v>
      </c>
    </row>
    <row r="3" spans="1:3">
      <c r="A3" s="4" t="s">
        <v>507</v>
      </c>
      <c r="B3" s="7" t="n">
        <v>541967</v>
      </c>
      <c r="C3" s="7" t="n">
        <v>520436</v>
      </c>
    </row>
    <row r="4" spans="1:3">
      <c r="A4" s="4" t="s">
        <v>508</v>
      </c>
      <c r="B4" s="5" t="n">
        <v>1459235</v>
      </c>
      <c r="C4" s="5" t="n">
        <v>1290832</v>
      </c>
    </row>
    <row r="5" spans="1:3">
      <c r="A5" s="4" t="s">
        <v>337</v>
      </c>
      <c r="B5" s="5" t="n">
        <v>65594</v>
      </c>
      <c r="C5" s="5" t="n">
        <v>74948</v>
      </c>
    </row>
    <row r="6" spans="1:3">
      <c r="A6" s="4" t="s">
        <v>357</v>
      </c>
      <c r="B6" s="7" t="n">
        <v>2066796</v>
      </c>
      <c r="C6" s="7" t="n">
        <v>18862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09</v>
      </c>
      <c r="B1" s="2" t="s">
        <v>1</v>
      </c>
    </row>
    <row r="2" spans="1:3">
      <c r="B2" s="2" t="s">
        <v>2</v>
      </c>
      <c r="C2" s="2" t="s">
        <v>74</v>
      </c>
    </row>
    <row r="3" spans="1:3">
      <c r="A3" s="3" t="s">
        <v>510</v>
      </c>
    </row>
    <row r="4" spans="1:3">
      <c r="A4" s="4" t="s">
        <v>87</v>
      </c>
      <c r="B4" s="7" t="n">
        <v>296429</v>
      </c>
      <c r="C4" s="7" t="n">
        <v>71621</v>
      </c>
    </row>
    <row r="5" spans="1:3">
      <c r="A5" s="4" t="s">
        <v>511</v>
      </c>
      <c r="B5" s="4" t="s">
        <v>512</v>
      </c>
      <c r="C5" s="4" t="s">
        <v>513</v>
      </c>
    </row>
    <row r="6" spans="1:3">
      <c r="A6" s="4" t="s">
        <v>502</v>
      </c>
      <c r="B6" s="7" t="n">
        <v>5808000</v>
      </c>
    </row>
    <row r="7" spans="1:3">
      <c r="A7" s="4" t="s">
        <v>514</v>
      </c>
      <c r="B7" s="5" t="n">
        <v>396000</v>
      </c>
    </row>
    <row r="8" spans="1:3">
      <c r="A8" s="4" t="s">
        <v>515</v>
      </c>
      <c r="B8" s="7" t="n">
        <v>59100</v>
      </c>
      <c r="C8" s="7" t="n">
        <v>17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16</v>
      </c>
      <c r="B1" s="2" t="s">
        <v>1</v>
      </c>
    </row>
    <row r="2" spans="1:3">
      <c r="B2" s="2" t="s">
        <v>517</v>
      </c>
      <c r="C2" s="2" t="s">
        <v>518</v>
      </c>
    </row>
    <row r="3" spans="1:3">
      <c r="A3" s="4" t="s">
        <v>519</v>
      </c>
    </row>
    <row r="4" spans="1:3">
      <c r="A4" s="3" t="s">
        <v>520</v>
      </c>
    </row>
    <row r="5" spans="1:3">
      <c r="A5" s="4" t="s">
        <v>521</v>
      </c>
      <c r="B5" s="4" t="s">
        <v>522</v>
      </c>
      <c r="C5" s="4" t="s">
        <v>522</v>
      </c>
    </row>
    <row r="6" spans="1:3">
      <c r="A6" s="4" t="s">
        <v>523</v>
      </c>
      <c r="B6" s="5" t="n">
        <v>1</v>
      </c>
      <c r="C6" s="5" t="n">
        <v>1</v>
      </c>
    </row>
    <row r="7" spans="1:3">
      <c r="A7" s="4" t="s">
        <v>524</v>
      </c>
    </row>
    <row r="8" spans="1:3">
      <c r="A8" s="3" t="s">
        <v>520</v>
      </c>
    </row>
    <row r="9" spans="1:3">
      <c r="A9" s="4" t="s">
        <v>521</v>
      </c>
      <c r="B9" s="4" t="s">
        <v>525</v>
      </c>
      <c r="C9" s="4" t="s">
        <v>526</v>
      </c>
    </row>
    <row r="10" spans="1:3">
      <c r="A10" s="4" t="s">
        <v>523</v>
      </c>
      <c r="B10" s="5" t="n">
        <v>3</v>
      </c>
      <c r="C10" s="5" t="n">
        <v>3</v>
      </c>
    </row>
    <row r="11" spans="1:3">
      <c r="A11" s="4" t="s">
        <v>527</v>
      </c>
    </row>
    <row r="12" spans="1:3">
      <c r="A12" s="3" t="s">
        <v>520</v>
      </c>
    </row>
    <row r="13" spans="1:3">
      <c r="A13" s="4" t="s">
        <v>521</v>
      </c>
      <c r="B13" s="4" t="s">
        <v>528</v>
      </c>
      <c r="C13" s="4" t="s">
        <v>529</v>
      </c>
    </row>
    <row r="14" spans="1:3">
      <c r="A14" s="4" t="s">
        <v>523</v>
      </c>
      <c r="B14" s="5" t="n">
        <v>3</v>
      </c>
      <c r="C14" s="5" t="n">
        <v>3</v>
      </c>
    </row>
    <row r="15" spans="1:3">
      <c r="A15" s="4" t="s">
        <v>530</v>
      </c>
    </row>
    <row r="16" spans="1:3">
      <c r="A16" s="3" t="s">
        <v>520</v>
      </c>
    </row>
    <row r="17" spans="1:3">
      <c r="A17" s="4" t="s">
        <v>521</v>
      </c>
      <c r="B17" s="4" t="s">
        <v>531</v>
      </c>
      <c r="C17" s="4" t="s">
        <v>532</v>
      </c>
    </row>
    <row r="18" spans="1:3">
      <c r="A18" s="4" t="s">
        <v>523</v>
      </c>
      <c r="B18" s="5" t="n">
        <v>3</v>
      </c>
      <c r="C18" s="5" t="n">
        <v>3</v>
      </c>
    </row>
    <row r="19" spans="1:3">
      <c r="A19" s="4" t="s">
        <v>533</v>
      </c>
    </row>
    <row r="20" spans="1:3">
      <c r="A20" s="3" t="s">
        <v>520</v>
      </c>
    </row>
    <row r="21" spans="1:3">
      <c r="A21" s="4" t="s">
        <v>521</v>
      </c>
      <c r="B21" s="4" t="s">
        <v>534</v>
      </c>
      <c r="C21" s="4" t="s">
        <v>535</v>
      </c>
    </row>
    <row r="22" spans="1:3">
      <c r="A22" s="4" t="s">
        <v>523</v>
      </c>
      <c r="B22" s="5" t="n">
        <v>2</v>
      </c>
      <c r="C22" s="5" t="n">
        <v>2</v>
      </c>
    </row>
    <row r="23" spans="1:3">
      <c r="A23" s="4" t="s">
        <v>536</v>
      </c>
    </row>
    <row r="24" spans="1:3">
      <c r="A24" s="3" t="s">
        <v>520</v>
      </c>
    </row>
    <row r="25" spans="1:3">
      <c r="A25" s="4" t="s">
        <v>521</v>
      </c>
      <c r="B25" s="4" t="s">
        <v>537</v>
      </c>
      <c r="C25" s="4" t="s">
        <v>538</v>
      </c>
    </row>
    <row r="26" spans="1:3">
      <c r="A26" s="4" t="s">
        <v>539</v>
      </c>
      <c r="B26" s="5" t="n">
        <v>1</v>
      </c>
      <c r="C26" s="5" t="n">
        <v>2</v>
      </c>
    </row>
    <row r="27" spans="1:3">
      <c r="A27" s="4" t="s">
        <v>540</v>
      </c>
    </row>
    <row r="28" spans="1:3">
      <c r="A28" s="3" t="s">
        <v>520</v>
      </c>
    </row>
    <row r="29" spans="1:3">
      <c r="A29" s="4" t="s">
        <v>521</v>
      </c>
      <c r="C29" s="4" t="s">
        <v>541</v>
      </c>
    </row>
    <row r="30" spans="1:3">
      <c r="A30" s="4" t="s">
        <v>539</v>
      </c>
      <c r="C30" s="5" t="n">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42</v>
      </c>
      <c r="B1" s="2" t="s">
        <v>1</v>
      </c>
    </row>
    <row r="2" spans="1:3">
      <c r="B2" s="2" t="s">
        <v>2</v>
      </c>
      <c r="C2" s="2" t="s">
        <v>74</v>
      </c>
    </row>
    <row r="3" spans="1:3">
      <c r="A3" s="3" t="s">
        <v>543</v>
      </c>
    </row>
    <row r="4" spans="1:3">
      <c r="A4" s="4" t="s">
        <v>544</v>
      </c>
      <c r="B4" s="7" t="n">
        <v>565160</v>
      </c>
      <c r="C4" s="7" t="n">
        <v>857635</v>
      </c>
    </row>
    <row r="5" spans="1:3">
      <c r="A5" s="4" t="s">
        <v>545</v>
      </c>
      <c r="B5" s="5" t="n">
        <v>4814851</v>
      </c>
      <c r="C5" s="5" t="n">
        <v>1086767</v>
      </c>
    </row>
    <row r="6" spans="1:3">
      <c r="A6" s="4" t="s">
        <v>79</v>
      </c>
      <c r="B6" s="5" t="n">
        <v>3665918</v>
      </c>
      <c r="C6" s="5" t="n">
        <v>306339</v>
      </c>
    </row>
    <row r="7" spans="1:3">
      <c r="A7" s="4" t="s">
        <v>80</v>
      </c>
      <c r="B7" s="5" t="n">
        <v>1714093</v>
      </c>
      <c r="C7" s="5" t="n">
        <v>1638063</v>
      </c>
    </row>
    <row r="8" spans="1:3">
      <c r="A8" s="4" t="s">
        <v>105</v>
      </c>
      <c r="B8" s="5" t="n">
        <v>13203</v>
      </c>
      <c r="C8" s="5" t="n">
        <v>13342</v>
      </c>
    </row>
    <row r="9" spans="1:3">
      <c r="A9" s="4" t="s">
        <v>546</v>
      </c>
      <c r="B9" s="5" t="n">
        <v>5077</v>
      </c>
      <c r="C9" s="4" t="s">
        <v>49</v>
      </c>
    </row>
    <row r="10" spans="1:3">
      <c r="A10" s="4" t="s">
        <v>547</v>
      </c>
    </row>
    <row r="11" spans="1:3">
      <c r="A11" s="3" t="s">
        <v>543</v>
      </c>
    </row>
    <row r="12" spans="1:3">
      <c r="A12" s="4" t="s">
        <v>544</v>
      </c>
      <c r="B12" s="5" t="n">
        <v>565160</v>
      </c>
      <c r="C12" s="5" t="n">
        <v>857635</v>
      </c>
    </row>
    <row r="13" spans="1:3">
      <c r="A13" s="4" t="s">
        <v>545</v>
      </c>
      <c r="B13" s="5" t="n">
        <v>853306</v>
      </c>
      <c r="C13" s="5" t="n">
        <v>628100</v>
      </c>
    </row>
    <row r="14" spans="1:3">
      <c r="A14" s="4" t="s">
        <v>79</v>
      </c>
      <c r="B14" s="5" t="n">
        <v>182150</v>
      </c>
      <c r="C14" s="5" t="n">
        <v>104001</v>
      </c>
    </row>
    <row r="15" spans="1:3">
      <c r="A15" s="4" t="s">
        <v>80</v>
      </c>
      <c r="B15" s="5" t="n">
        <v>1236316</v>
      </c>
      <c r="C15" s="5" t="n">
        <v>1381734</v>
      </c>
    </row>
    <row r="16" spans="1:3">
      <c r="A16" s="4" t="s">
        <v>105</v>
      </c>
      <c r="B16" s="5" t="n">
        <v>7661</v>
      </c>
      <c r="C16" s="5" t="n">
        <v>7972</v>
      </c>
    </row>
    <row r="17" spans="1:3">
      <c r="A17" s="4" t="s">
        <v>546</v>
      </c>
      <c r="B17" s="4" t="s">
        <v>49</v>
      </c>
      <c r="C17" s="4" t="s">
        <v>49</v>
      </c>
    </row>
    <row r="18" spans="1:3">
      <c r="A18" s="4" t="s">
        <v>548</v>
      </c>
    </row>
    <row r="19" spans="1:3">
      <c r="A19" s="3" t="s">
        <v>543</v>
      </c>
    </row>
    <row r="20" spans="1:3">
      <c r="A20" s="4" t="s">
        <v>544</v>
      </c>
      <c r="B20" s="4" t="s">
        <v>49</v>
      </c>
      <c r="C20" s="4" t="s">
        <v>49</v>
      </c>
    </row>
    <row r="21" spans="1:3">
      <c r="A21" s="4" t="s">
        <v>545</v>
      </c>
      <c r="B21" s="5" t="n">
        <v>3508704</v>
      </c>
      <c r="C21" s="5" t="n">
        <v>458667</v>
      </c>
    </row>
    <row r="22" spans="1:3">
      <c r="A22" s="4" t="s">
        <v>79</v>
      </c>
      <c r="B22" s="5" t="n">
        <v>3140592</v>
      </c>
      <c r="C22" s="5" t="n">
        <v>202338</v>
      </c>
    </row>
    <row r="23" spans="1:3">
      <c r="A23" s="4" t="s">
        <v>80</v>
      </c>
      <c r="B23" s="5" t="n">
        <v>368112</v>
      </c>
      <c r="C23" s="5" t="n">
        <v>256329</v>
      </c>
    </row>
    <row r="24" spans="1:3">
      <c r="A24" s="4" t="s">
        <v>105</v>
      </c>
      <c r="B24" s="5" t="n">
        <v>475</v>
      </c>
      <c r="C24" s="5" t="n">
        <v>5370</v>
      </c>
    </row>
    <row r="25" spans="1:3">
      <c r="A25" s="4" t="s">
        <v>546</v>
      </c>
      <c r="B25" s="5" t="n">
        <v>5077</v>
      </c>
      <c r="C25" s="4" t="s">
        <v>49</v>
      </c>
    </row>
    <row r="26" spans="1:3">
      <c r="A26" s="4" t="s">
        <v>549</v>
      </c>
    </row>
    <row r="27" spans="1:3">
      <c r="A27" s="3" t="s">
        <v>543</v>
      </c>
    </row>
    <row r="28" spans="1:3">
      <c r="A28" s="4" t="s">
        <v>544</v>
      </c>
      <c r="B28" s="4" t="s">
        <v>49</v>
      </c>
      <c r="C28" s="4" t="s">
        <v>49</v>
      </c>
    </row>
    <row r="29" spans="1:3">
      <c r="A29" s="4" t="s">
        <v>545</v>
      </c>
      <c r="B29" s="5" t="n">
        <v>452841</v>
      </c>
      <c r="C29" s="4" t="s">
        <v>49</v>
      </c>
    </row>
    <row r="30" spans="1:3">
      <c r="A30" s="4" t="s">
        <v>79</v>
      </c>
      <c r="B30" s="5" t="n">
        <v>343176</v>
      </c>
      <c r="C30" s="4" t="s">
        <v>49</v>
      </c>
    </row>
    <row r="31" spans="1:3">
      <c r="A31" s="4" t="s">
        <v>80</v>
      </c>
      <c r="B31" s="5" t="n">
        <v>109665</v>
      </c>
      <c r="C31" s="4" t="s">
        <v>49</v>
      </c>
    </row>
    <row r="32" spans="1:3">
      <c r="A32" s="4" t="s">
        <v>105</v>
      </c>
      <c r="B32" s="5" t="n">
        <v>5067</v>
      </c>
      <c r="C32" s="4" t="s">
        <v>49</v>
      </c>
    </row>
    <row r="33" spans="1:3">
      <c r="A33" s="4" t="s">
        <v>546</v>
      </c>
      <c r="B33" s="4" t="s">
        <v>49</v>
      </c>
      <c r="C33" s="4" t="s">
        <v>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50</v>
      </c>
      <c r="B1" s="2" t="s">
        <v>2</v>
      </c>
      <c r="C1" s="2" t="s">
        <v>25</v>
      </c>
      <c r="D1" s="2" t="s">
        <v>74</v>
      </c>
    </row>
    <row r="2" spans="1:4">
      <c r="A2" s="3" t="s">
        <v>551</v>
      </c>
    </row>
    <row r="3" spans="1:4">
      <c r="A3" s="4" t="s">
        <v>39</v>
      </c>
      <c r="B3" s="7" t="n">
        <v>19373149</v>
      </c>
      <c r="C3" s="7" t="n">
        <v>17816021</v>
      </c>
      <c r="D3" s="7" t="n">
        <v>9494341</v>
      </c>
    </row>
    <row r="4" spans="1:4">
      <c r="A4" s="4" t="s">
        <v>547</v>
      </c>
    </row>
    <row r="5" spans="1:4">
      <c r="A5" s="3" t="s">
        <v>551</v>
      </c>
    </row>
    <row r="6" spans="1:4">
      <c r="A6" s="4" t="s">
        <v>39</v>
      </c>
      <c r="B6" s="5" t="n">
        <v>16572627</v>
      </c>
      <c r="D6" s="5" t="n">
        <v>9331229</v>
      </c>
    </row>
    <row r="7" spans="1:4">
      <c r="A7" s="4" t="s">
        <v>548</v>
      </c>
    </row>
    <row r="8" spans="1:4">
      <c r="A8" s="3" t="s">
        <v>551</v>
      </c>
    </row>
    <row r="9" spans="1:4">
      <c r="A9" s="4" t="s">
        <v>39</v>
      </c>
      <c r="B9" s="5" t="n">
        <v>2029724</v>
      </c>
      <c r="D9" s="5" t="n">
        <v>163112</v>
      </c>
    </row>
    <row r="10" spans="1:4">
      <c r="A10" s="4" t="s">
        <v>549</v>
      </c>
    </row>
    <row r="11" spans="1:4">
      <c r="A11" s="3" t="s">
        <v>551</v>
      </c>
    </row>
    <row r="12" spans="1:4">
      <c r="A12" s="4" t="s">
        <v>39</v>
      </c>
      <c r="B12" s="7" t="n">
        <v>835497</v>
      </c>
      <c r="D12" s="4" t="s">
        <v>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552</v>
      </c>
      <c r="B1" s="2" t="s">
        <v>1</v>
      </c>
    </row>
    <row r="2" spans="1:2">
      <c r="B2" s="2" t="s">
        <v>553</v>
      </c>
    </row>
    <row r="3" spans="1:2">
      <c r="A3" s="3" t="s">
        <v>554</v>
      </c>
    </row>
    <row r="4" spans="1:2">
      <c r="A4" s="4" t="s">
        <v>555</v>
      </c>
      <c r="B4" s="5" t="n">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6</v>
      </c>
      <c r="B1" s="2" t="s">
        <v>2</v>
      </c>
      <c r="C1" s="2" t="s">
        <v>25</v>
      </c>
    </row>
    <row r="2" spans="1:3">
      <c r="A2" s="3" t="s">
        <v>557</v>
      </c>
    </row>
    <row r="3" spans="1:3">
      <c r="A3" s="4" t="s">
        <v>357</v>
      </c>
      <c r="B3" s="7" t="n">
        <v>2285130</v>
      </c>
      <c r="C3" s="7" t="n">
        <v>1715130</v>
      </c>
    </row>
    <row r="4" spans="1:3">
      <c r="A4" s="4" t="s">
        <v>558</v>
      </c>
    </row>
    <row r="5" spans="1:3">
      <c r="A5" s="3" t="s">
        <v>557</v>
      </c>
    </row>
    <row r="6" spans="1:3">
      <c r="A6" s="4" t="s">
        <v>357</v>
      </c>
      <c r="B6" s="7" t="n">
        <v>2285130</v>
      </c>
      <c r="C6" s="7" t="n">
        <v>17151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3" t="s">
        <v>557</v>
      </c>
    </row>
    <row r="3" spans="1:3">
      <c r="A3" s="4" t="s">
        <v>357</v>
      </c>
      <c r="B3" s="7" t="n">
        <v>3395994</v>
      </c>
      <c r="C3" s="7" t="n">
        <v>3333038</v>
      </c>
    </row>
    <row r="4" spans="1:3">
      <c r="A4" s="4" t="s">
        <v>560</v>
      </c>
    </row>
    <row r="5" spans="1:3">
      <c r="A5" s="3" t="s">
        <v>557</v>
      </c>
    </row>
    <row r="6" spans="1:3">
      <c r="A6" s="4" t="s">
        <v>357</v>
      </c>
      <c r="B6" s="7" t="n">
        <v>3395994</v>
      </c>
      <c r="C6" s="7" t="n">
        <v>33330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1</v>
      </c>
      <c r="B1" s="2" t="s">
        <v>2</v>
      </c>
      <c r="C1" s="2" t="s">
        <v>25</v>
      </c>
    </row>
    <row r="2" spans="1:3">
      <c r="A2" s="3" t="s">
        <v>557</v>
      </c>
    </row>
    <row r="3" spans="1:3">
      <c r="A3" s="4" t="s">
        <v>357</v>
      </c>
      <c r="B3" s="7" t="n">
        <v>132861</v>
      </c>
      <c r="C3" s="7" t="n">
        <v>206323</v>
      </c>
    </row>
    <row r="4" spans="1:3">
      <c r="A4" s="4" t="s">
        <v>562</v>
      </c>
    </row>
    <row r="5" spans="1:3">
      <c r="A5" s="3" t="s">
        <v>557</v>
      </c>
    </row>
    <row r="6" spans="1:3">
      <c r="A6" s="4" t="s">
        <v>357</v>
      </c>
      <c r="B6" s="5" t="n">
        <v>10109</v>
      </c>
      <c r="C6" s="5" t="n">
        <v>131262</v>
      </c>
    </row>
    <row r="7" spans="1:3">
      <c r="A7" s="4" t="s">
        <v>563</v>
      </c>
    </row>
    <row r="8" spans="1:3">
      <c r="A8" s="3" t="s">
        <v>557</v>
      </c>
    </row>
    <row r="9" spans="1:3">
      <c r="A9" s="4" t="s">
        <v>357</v>
      </c>
      <c r="B9" s="7" t="n">
        <v>122752</v>
      </c>
      <c r="C9" s="7" t="n">
        <v>750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564</v>
      </c>
      <c r="B1" s="2" t="s">
        <v>274</v>
      </c>
      <c r="C1" s="2" t="s">
        <v>275</v>
      </c>
      <c r="D1" s="2" t="s">
        <v>2</v>
      </c>
      <c r="E1" s="2" t="s">
        <v>74</v>
      </c>
      <c r="F1" s="2" t="s">
        <v>25</v>
      </c>
    </row>
    <row r="2" spans="1:6">
      <c r="A2" s="3" t="s">
        <v>565</v>
      </c>
    </row>
    <row r="3" spans="1:6">
      <c r="A3" s="4" t="s">
        <v>566</v>
      </c>
      <c r="D3" s="7" t="n">
        <v>565160</v>
      </c>
      <c r="E3" s="7" t="n">
        <v>857635</v>
      </c>
    </row>
    <row r="4" spans="1:6">
      <c r="A4" s="4" t="s">
        <v>567</v>
      </c>
      <c r="D4" s="5" t="n">
        <v>2285130</v>
      </c>
      <c r="F4" s="7" t="n">
        <v>1715130</v>
      </c>
    </row>
    <row r="5" spans="1:6">
      <c r="A5" s="4" t="s">
        <v>343</v>
      </c>
      <c r="B5" s="4" t="s">
        <v>344</v>
      </c>
      <c r="C5" s="4" t="s">
        <v>345</v>
      </c>
    </row>
    <row r="6" spans="1:6">
      <c r="A6" s="4" t="s">
        <v>31</v>
      </c>
      <c r="D6" s="5" t="n">
        <v>3395994</v>
      </c>
      <c r="F6" s="5" t="n">
        <v>3333038</v>
      </c>
    </row>
    <row r="7" spans="1:6">
      <c r="A7" s="4" t="s">
        <v>560</v>
      </c>
    </row>
    <row r="8" spans="1:6">
      <c r="A8" s="3" t="s">
        <v>565</v>
      </c>
    </row>
    <row r="9" spans="1:6">
      <c r="A9" s="4" t="s">
        <v>31</v>
      </c>
      <c r="D9" s="5" t="n">
        <v>3395994</v>
      </c>
      <c r="F9" s="5" t="n">
        <v>3333038</v>
      </c>
    </row>
    <row r="10" spans="1:6">
      <c r="A10" s="4" t="s">
        <v>563</v>
      </c>
    </row>
    <row r="11" spans="1:6">
      <c r="A11" s="3" t="s">
        <v>565</v>
      </c>
    </row>
    <row r="12" spans="1:6">
      <c r="A12" s="4" t="s">
        <v>568</v>
      </c>
      <c r="D12" s="5" t="n">
        <v>55631</v>
      </c>
    </row>
    <row r="13" spans="1:6">
      <c r="A13" s="4" t="s">
        <v>569</v>
      </c>
    </row>
    <row r="14" spans="1:6">
      <c r="A14" s="3" t="s">
        <v>565</v>
      </c>
    </row>
    <row r="15" spans="1:6">
      <c r="A15" s="4" t="s">
        <v>568</v>
      </c>
      <c r="D15" s="5" t="n">
        <v>84799</v>
      </c>
    </row>
    <row r="16" spans="1:6">
      <c r="A16" s="4" t="s">
        <v>558</v>
      </c>
    </row>
    <row r="17" spans="1:6">
      <c r="A17" s="3" t="s">
        <v>565</v>
      </c>
    </row>
    <row r="18" spans="1:6">
      <c r="A18" s="4" t="s">
        <v>567</v>
      </c>
      <c r="D18" s="7" t="n">
        <v>2285130</v>
      </c>
      <c r="F18" s="7" t="n">
        <v>1715130</v>
      </c>
    </row>
    <row r="19" spans="1:6">
      <c r="A19" s="4" t="s">
        <v>570</v>
      </c>
    </row>
    <row r="20" spans="1:6">
      <c r="A20" s="3" t="s">
        <v>565</v>
      </c>
    </row>
    <row r="21" spans="1:6">
      <c r="A21" s="4" t="s">
        <v>521</v>
      </c>
      <c r="D21" s="4" t="s">
        <v>531</v>
      </c>
      <c r="E21" s="4" t="s">
        <v>5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571</v>
      </c>
      <c r="B1" s="2" t="s">
        <v>572</v>
      </c>
    </row>
    <row r="2" spans="1:3">
      <c r="B2" s="2" t="s">
        <v>573</v>
      </c>
      <c r="C2" s="2" t="s">
        <v>574</v>
      </c>
    </row>
    <row r="3" spans="1:3">
      <c r="A3" s="3" t="s">
        <v>575</v>
      </c>
    </row>
    <row r="4" spans="1:3">
      <c r="A4" s="4" t="s">
        <v>576</v>
      </c>
      <c r="C4" s="5" t="n">
        <v>130000</v>
      </c>
    </row>
    <row r="5" spans="1:3">
      <c r="A5" s="4" t="s">
        <v>577</v>
      </c>
      <c r="C5" s="8" t="n">
        <v>2.8</v>
      </c>
    </row>
    <row r="6" spans="1:3">
      <c r="A6" s="4" t="s">
        <v>578</v>
      </c>
      <c r="C6" s="4" t="s">
        <v>579</v>
      </c>
    </row>
    <row r="7" spans="1:3">
      <c r="A7" s="4" t="s">
        <v>580</v>
      </c>
    </row>
    <row r="8" spans="1:3">
      <c r="A8" s="3" t="s">
        <v>575</v>
      </c>
    </row>
    <row r="9" spans="1:3">
      <c r="A9" s="4" t="s">
        <v>576</v>
      </c>
      <c r="B9" s="5" t="n">
        <v>200000</v>
      </c>
    </row>
    <row r="10" spans="1:3">
      <c r="A10" s="4" t="s">
        <v>581</v>
      </c>
      <c r="B10" s="7" t="n">
        <v>548000</v>
      </c>
    </row>
    <row r="11" spans="1:3">
      <c r="A11" s="4" t="s">
        <v>578</v>
      </c>
      <c r="B11" s="4" t="s">
        <v>5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9:01:15Z</dcterms:created>
  <dcterms:modified xmlns:dcterms="http://purl.org/dc/terms/" xmlns:xsi="http://www.w3.org/2001/XMLSchema-instance" xsi:type="dcterms:W3CDTF">2017-11-14T09:01:15Z</dcterms:modified>
</cp:coreProperties>
</file>